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Changes in Equity" sheetId="3" state="visible" r:id="rId3"/>
    <sheet xmlns:r="http://schemas.openxmlformats.org/officeDocument/2006/relationships" name="Statements of Changes in Equi_2" sheetId="4" state="visible" r:id="rId4"/>
    <sheet xmlns:r="http://schemas.openxmlformats.org/officeDocument/2006/relationships" name="Statements of Comprehensive (Lo" sheetId="5" state="visible" r:id="rId5"/>
    <sheet xmlns:r="http://schemas.openxmlformats.org/officeDocument/2006/relationships" name="Statements of Cash Flows" sheetId="6" state="visible" r:id="rId6"/>
    <sheet xmlns:r="http://schemas.openxmlformats.org/officeDocument/2006/relationships" name="Statements of Cash Flows (State" sheetId="7" state="visible" r:id="rId7"/>
    <sheet xmlns:r="http://schemas.openxmlformats.org/officeDocument/2006/relationships" name="Incorporation and nature of bus" sheetId="8" state="visible" r:id="rId8"/>
    <sheet xmlns:r="http://schemas.openxmlformats.org/officeDocument/2006/relationships" name="Basis of preparation" sheetId="9" state="visible" r:id="rId9"/>
    <sheet xmlns:r="http://schemas.openxmlformats.org/officeDocument/2006/relationships" name="New standards adopted as at Sep" sheetId="10" state="visible" r:id="rId10"/>
    <sheet xmlns:r="http://schemas.openxmlformats.org/officeDocument/2006/relationships" name="Significant accounting policies" sheetId="11" state="visible" r:id="rId11"/>
    <sheet xmlns:r="http://schemas.openxmlformats.org/officeDocument/2006/relationships" name="Significant accounting estimate"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Right-of-use assets" sheetId="16" state="visible" r:id="rId16"/>
    <sheet xmlns:r="http://schemas.openxmlformats.org/officeDocument/2006/relationships" name="Credit facility" sheetId="17" state="visible" r:id="rId17"/>
    <sheet xmlns:r="http://schemas.openxmlformats.org/officeDocument/2006/relationships" name="Trade and other payables" sheetId="18" state="visible" r:id="rId18"/>
    <sheet xmlns:r="http://schemas.openxmlformats.org/officeDocument/2006/relationships" name="Contract liabilities" sheetId="19" state="visible" r:id="rId19"/>
    <sheet xmlns:r="http://schemas.openxmlformats.org/officeDocument/2006/relationships" name="Lease liabilities" sheetId="20" state="visible" r:id="rId20"/>
    <sheet xmlns:r="http://schemas.openxmlformats.org/officeDocument/2006/relationships" name="Related party transactions" sheetId="21" state="visible" r:id="rId21"/>
    <sheet xmlns:r="http://schemas.openxmlformats.org/officeDocument/2006/relationships" name="Long-term debt" sheetId="22" state="visible" r:id="rId22"/>
    <sheet xmlns:r="http://schemas.openxmlformats.org/officeDocument/2006/relationships" name="Capital stock" sheetId="23" state="visible" r:id="rId23"/>
    <sheet xmlns:r="http://schemas.openxmlformats.org/officeDocument/2006/relationships" name="Share-based payments" sheetId="24" state="visible" r:id="rId24"/>
    <sheet xmlns:r="http://schemas.openxmlformats.org/officeDocument/2006/relationships" name="Income taxes" sheetId="25" state="visible" r:id="rId25"/>
    <sheet xmlns:r="http://schemas.openxmlformats.org/officeDocument/2006/relationships" name="Remuneration of directors and k" sheetId="26" state="visible" r:id="rId26"/>
    <sheet xmlns:r="http://schemas.openxmlformats.org/officeDocument/2006/relationships" name="Capital disclosures" sheetId="27" state="visible" r:id="rId27"/>
    <sheet xmlns:r="http://schemas.openxmlformats.org/officeDocument/2006/relationships" name="Revenues" sheetId="28" state="visible" r:id="rId28"/>
    <sheet xmlns:r="http://schemas.openxmlformats.org/officeDocument/2006/relationships" name="Financial instruments and risk " sheetId="29" state="visible" r:id="rId29"/>
    <sheet xmlns:r="http://schemas.openxmlformats.org/officeDocument/2006/relationships" name="Impact of Coronavirus outbreak" sheetId="30" state="visible" r:id="rId30"/>
    <sheet xmlns:r="http://schemas.openxmlformats.org/officeDocument/2006/relationships" name="Subsequent events" sheetId="31" state="visible" r:id="rId31"/>
    <sheet xmlns:r="http://schemas.openxmlformats.org/officeDocument/2006/relationships" name="Additional cash flows informati" sheetId="32" state="visible" r:id="rId32"/>
    <sheet xmlns:r="http://schemas.openxmlformats.org/officeDocument/2006/relationships" name="Significant accounting polici_2" sheetId="33" state="visible" r:id="rId33"/>
    <sheet xmlns:r="http://schemas.openxmlformats.org/officeDocument/2006/relationships" name="New standards adopted as at S_2" sheetId="34" state="visible" r:id="rId34"/>
    <sheet xmlns:r="http://schemas.openxmlformats.org/officeDocument/2006/relationships" name="Significant accounting polici_3"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Right-of-use assets (Tables)" sheetId="39" state="visible" r:id="rId39"/>
    <sheet xmlns:r="http://schemas.openxmlformats.org/officeDocument/2006/relationships" name="Trade and other payables (Table" sheetId="40" state="visible" r:id="rId40"/>
    <sheet xmlns:r="http://schemas.openxmlformats.org/officeDocument/2006/relationships" name="Contract liabilities (Tables)" sheetId="41" state="visible" r:id="rId41"/>
    <sheet xmlns:r="http://schemas.openxmlformats.org/officeDocument/2006/relationships" name="Lease liabilities (Tables)" sheetId="42" state="visible" r:id="rId42"/>
    <sheet xmlns:r="http://schemas.openxmlformats.org/officeDocument/2006/relationships" name="Related party transactions (Tab" sheetId="43" state="visible" r:id="rId43"/>
    <sheet xmlns:r="http://schemas.openxmlformats.org/officeDocument/2006/relationships" name="Long-term debt (Tables)" sheetId="44" state="visible" r:id="rId44"/>
    <sheet xmlns:r="http://schemas.openxmlformats.org/officeDocument/2006/relationships" name="Capital stock (Tables)" sheetId="45" state="visible" r:id="rId45"/>
    <sheet xmlns:r="http://schemas.openxmlformats.org/officeDocument/2006/relationships" name="Share-based payments (Tables)" sheetId="46" state="visible" r:id="rId46"/>
    <sheet xmlns:r="http://schemas.openxmlformats.org/officeDocument/2006/relationships" name="Income taxes (Tables)" sheetId="47" state="visible" r:id="rId47"/>
    <sheet xmlns:r="http://schemas.openxmlformats.org/officeDocument/2006/relationships" name="Remuneration of directors and_2" sheetId="48" state="visible" r:id="rId48"/>
    <sheet xmlns:r="http://schemas.openxmlformats.org/officeDocument/2006/relationships" name="Revenues (Tables)" sheetId="49" state="visible" r:id="rId49"/>
    <sheet xmlns:r="http://schemas.openxmlformats.org/officeDocument/2006/relationships" name="Financial instruments and ris_2" sheetId="50" state="visible" r:id="rId50"/>
    <sheet xmlns:r="http://schemas.openxmlformats.org/officeDocument/2006/relationships" name="Additional cash flows informa_2" sheetId="51" state="visible" r:id="rId51"/>
    <sheet xmlns:r="http://schemas.openxmlformats.org/officeDocument/2006/relationships" name="New standards adopted as at S_3" sheetId="52" state="visible" r:id="rId52"/>
    <sheet xmlns:r="http://schemas.openxmlformats.org/officeDocument/2006/relationships" name="New standards adopted as at S_4"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Trade and other receivables (De" sheetId="56" state="visible" r:id="rId56"/>
    <sheet xmlns:r="http://schemas.openxmlformats.org/officeDocument/2006/relationships" name="Trade and other receivables - A" sheetId="57" state="visible" r:id="rId57"/>
    <sheet xmlns:r="http://schemas.openxmlformats.org/officeDocument/2006/relationships" name="Trade and other receivables -_2" sheetId="58" state="visible" r:id="rId58"/>
    <sheet xmlns:r="http://schemas.openxmlformats.org/officeDocument/2006/relationships" name="Inventories (Details)" sheetId="59" state="visible" r:id="rId59"/>
    <sheet xmlns:r="http://schemas.openxmlformats.org/officeDocument/2006/relationships" name="Inventories - Additional Inform" sheetId="60" state="visible" r:id="rId60"/>
    <sheet xmlns:r="http://schemas.openxmlformats.org/officeDocument/2006/relationships" name="Property and equipment (Details" sheetId="61" state="visible" r:id="rId61"/>
    <sheet xmlns:r="http://schemas.openxmlformats.org/officeDocument/2006/relationships" name="Property and equipment - Additi" sheetId="62" state="visible" r:id="rId62"/>
    <sheet xmlns:r="http://schemas.openxmlformats.org/officeDocument/2006/relationships" name="Right-of-use assets (Details)" sheetId="63" state="visible" r:id="rId63"/>
    <sheet xmlns:r="http://schemas.openxmlformats.org/officeDocument/2006/relationships" name="Credit facility (Details)" sheetId="64" state="visible" r:id="rId64"/>
    <sheet xmlns:r="http://schemas.openxmlformats.org/officeDocument/2006/relationships" name="Trade and other payables (Detai" sheetId="65" state="visible" r:id="rId65"/>
    <sheet xmlns:r="http://schemas.openxmlformats.org/officeDocument/2006/relationships" name="Contract liabilities (Details)" sheetId="66" state="visible" r:id="rId66"/>
    <sheet xmlns:r="http://schemas.openxmlformats.org/officeDocument/2006/relationships" name="Lease liabilities (Details)" sheetId="67" state="visible" r:id="rId67"/>
    <sheet xmlns:r="http://schemas.openxmlformats.org/officeDocument/2006/relationships" name="Related party transactions (Det" sheetId="68" state="visible" r:id="rId68"/>
    <sheet xmlns:r="http://schemas.openxmlformats.org/officeDocument/2006/relationships" name="Related party transactions othe" sheetId="69" state="visible" r:id="rId69"/>
    <sheet xmlns:r="http://schemas.openxmlformats.org/officeDocument/2006/relationships" name="Long-term debt (Details)" sheetId="70" state="visible" r:id="rId70"/>
    <sheet xmlns:r="http://schemas.openxmlformats.org/officeDocument/2006/relationships" name="Capital stock - Voting Common S" sheetId="71" state="visible" r:id="rId71"/>
    <sheet xmlns:r="http://schemas.openxmlformats.org/officeDocument/2006/relationships" name="Capital stock - Additional Info" sheetId="72" state="visible" r:id="rId72"/>
    <sheet xmlns:r="http://schemas.openxmlformats.org/officeDocument/2006/relationships" name="Share-based payments - Assumpti" sheetId="73" state="visible" r:id="rId73"/>
    <sheet xmlns:r="http://schemas.openxmlformats.org/officeDocument/2006/relationships" name="Share-based payments - Option g" sheetId="74" state="visible" r:id="rId74"/>
    <sheet xmlns:r="http://schemas.openxmlformats.org/officeDocument/2006/relationships" name="Share-based payments (Details)" sheetId="75" state="visible" r:id="rId75"/>
    <sheet xmlns:r="http://schemas.openxmlformats.org/officeDocument/2006/relationships" name="Share-based payments - Addition" sheetId="76" state="visible" r:id="rId76"/>
    <sheet xmlns:r="http://schemas.openxmlformats.org/officeDocument/2006/relationships" name="Income taxes - Income tax expen" sheetId="77" state="visible" r:id="rId77"/>
    <sheet xmlns:r="http://schemas.openxmlformats.org/officeDocument/2006/relationships" name="Income taxes - Deferred tax ass" sheetId="78" state="visible" r:id="rId78"/>
    <sheet xmlns:r="http://schemas.openxmlformats.org/officeDocument/2006/relationships" name="Remuneration of directors and_3" sheetId="79" state="visible" r:id="rId79"/>
    <sheet xmlns:r="http://schemas.openxmlformats.org/officeDocument/2006/relationships" name="Revenues (Details)" sheetId="80" state="visible" r:id="rId80"/>
    <sheet xmlns:r="http://schemas.openxmlformats.org/officeDocument/2006/relationships" name="Financial instruments and ris_3" sheetId="81" state="visible" r:id="rId81"/>
    <sheet xmlns:r="http://schemas.openxmlformats.org/officeDocument/2006/relationships" name="Financial instruments and ris_4" sheetId="82" state="visible" r:id="rId82"/>
    <sheet xmlns:r="http://schemas.openxmlformats.org/officeDocument/2006/relationships" name="Subsequent events (Details)" sheetId="83" state="visible" r:id="rId83"/>
    <sheet xmlns:r="http://schemas.openxmlformats.org/officeDocument/2006/relationships" name="Additional cash flows informa_3"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32" customWidth="1" min="2" max="2"/>
  </cols>
  <sheetData>
    <row r="1">
      <c r="A1" s="1" t="inlineStr">
        <is>
          <t>Document and Entity Information</t>
        </is>
      </c>
      <c r="B1" s="2" t="inlineStr">
        <is>
          <t>12 Months Ended</t>
        </is>
      </c>
    </row>
    <row r="2">
      <c r="B2" s="2" t="inlineStr">
        <is>
          <t>Aug. 31, 2020shares</t>
        </is>
      </c>
    </row>
    <row r="3">
      <c r="A3" s="3" t="inlineStr">
        <is>
          <t>Document and Entity Information</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Aug. 31,
		2020</t>
        </is>
      </c>
    </row>
    <row r="10">
      <c r="A10" s="4" t="inlineStr">
        <is>
          <t>Entity Registrant Name</t>
        </is>
      </c>
      <c r="B10" s="4" t="inlineStr">
        <is>
          <t>VISION MARINE TECHNOLOGIES INC.</t>
        </is>
      </c>
    </row>
    <row r="11">
      <c r="A11" s="4" t="inlineStr">
        <is>
          <t>Amendment Flag</t>
        </is>
      </c>
      <c r="B11" s="4" t="inlineStr">
        <is>
          <t>false</t>
        </is>
      </c>
    </row>
    <row r="12">
      <c r="A12" s="4" t="inlineStr">
        <is>
          <t>Trading Symbol</t>
        </is>
      </c>
      <c r="B12" s="4" t="inlineStr">
        <is>
          <t>VMAR</t>
        </is>
      </c>
    </row>
    <row r="13">
      <c r="A13" s="4" t="inlineStr">
        <is>
          <t>Current Fiscal Year End Date</t>
        </is>
      </c>
      <c r="B13" s="4" t="inlineStr">
        <is>
          <t>--08-31</t>
        </is>
      </c>
    </row>
    <row r="14">
      <c r="A14" s="4" t="inlineStr">
        <is>
          <t>Entity Central Index Key</t>
        </is>
      </c>
      <c r="B14" s="4" t="inlineStr">
        <is>
          <t>0001813783</t>
        </is>
      </c>
    </row>
    <row r="15">
      <c r="A15" s="4" t="inlineStr">
        <is>
          <t>Document Fiscal Period Focus</t>
        </is>
      </c>
      <c r="B15" s="4" t="inlineStr">
        <is>
          <t>FY</t>
        </is>
      </c>
    </row>
    <row r="16">
      <c r="A16" s="4" t="inlineStr">
        <is>
          <t>Document Fiscal Year Focus</t>
        </is>
      </c>
      <c r="B16" s="4" t="inlineStr">
        <is>
          <t>2020</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Title of 12(b) Security</t>
        </is>
      </c>
      <c r="B24" s="4" t="inlineStr">
        <is>
          <t>Common Shares</t>
        </is>
      </c>
    </row>
    <row r="25">
      <c r="A25" s="4" t="inlineStr">
        <is>
          <t>Security Exchange Name</t>
        </is>
      </c>
      <c r="B25" s="4" t="inlineStr">
        <is>
          <t>NASDAQ</t>
        </is>
      </c>
    </row>
    <row r="26">
      <c r="A26" s="4" t="inlineStr">
        <is>
          <t>Entity Shell Company</t>
        </is>
      </c>
      <c r="B26" s="4" t="inlineStr">
        <is>
          <t>false</t>
        </is>
      </c>
    </row>
    <row r="27">
      <c r="A27" s="4" t="inlineStr">
        <is>
          <t>Entity Common Stock, Shares Outstanding</t>
        </is>
      </c>
      <c r="B27" s="5" t="n">
        <v>4585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w standards adopted as at September 1, 2019</t>
        </is>
      </c>
      <c r="B1" s="2" t="inlineStr">
        <is>
          <t>12 Months Ended</t>
        </is>
      </c>
    </row>
    <row r="2">
      <c r="B2" s="2" t="inlineStr">
        <is>
          <t>Aug. 31, 2020</t>
        </is>
      </c>
    </row>
    <row r="3">
      <c r="A3" s="3" t="inlineStr">
        <is>
          <t>New standards adopted as at September 1, 2019</t>
        </is>
      </c>
    </row>
    <row r="4">
      <c r="A4" s="4" t="inlineStr">
        <is>
          <t>New standards adopted as at September 1, 2019</t>
        </is>
      </c>
      <c r="B4" s="4" t="inlineStr">
        <is>
          <t>3.
IFRS 16: Leases
The Company has adopted IFRS 16 as of September 1, 2019. The adoption of IFRS 16 has a significant impact as the Company recognized new assets and liabilities for its operating leases. In addition, the nature and timing of expenses related to those leases has changed as IFRS 16 replaces the straight-line operating lease expense with a depreciation charge for the right-of-use assets and interest expense on lease liabilities. The Company has elected to apply the modified retrospective method, under which the cumulative effect of initial application is recognized in retained earnings at September 1, 2019, by setting right-of-use assets based on the lease liability at the date of initial application, adjusted by the amount of any prepaid or accrued lease payments, and has applied the following practical expedients:
-
Applied IFRS 16 exclusively to contracts that were previously identified as leases applying IAS 17 at the date of initial application;
-
Accounted for leases for which the lease term ended within 12 months of the date of initial application as short-term leases;
-
Did not recognize right-of-use assets and liabilities for leases of low value assets;
-
Relied on its assessment of whether leases are onerous applying IAS 37 immediately before the date of initial application as an alternative to performing an impairment review; and
-
Did not separate non-lease components from lease components, and instead accounted for each lease component and any associated non-lease components as a single lease component.
The effect of adoption of IFRS 16 as at September 1, 2019 is as follows:
August 31,
Impact of adoption
September 1,
2019
of IFRS 16
2019
$
$
$
Assets
Noncurrent assets
Property and equipment
507,483
(10,880)
496,603
Right-of-use assets
—
760,217
760,217
Total noncurrent assets
507,483
749,337
1,256,820
Total assets
507,483
749,337
1,256,820
Liabilities
Current liabilities
Current portion of obligation under finance lease
4,377
(4,377)
—
Current portion of lease liabilities
—
106,724
106,724
Total current liabilities
4,377
102,347
106,724
Noncurrent liabilities
Finance lease
3,839
(3,839)
—
Lease liabilities
—
650,829
650,829
Total noncurrent liabilities
3,839
646,990
650,829
Total liabilities
8,216
749,337
757,553
The following table reconciles the Company’s operating lease commitments as at August 31, 2019 as previously disclosed in the audited financial statements of the Company, to the lease liability recognized initial application of IFRS 16 on September 1, 2019:
$
Operating lease commitments as at August 31, 2019
543,300
Finance leases as at August 31, 2019
8,216
Lease payments relating to periods not included in operating lease commitments as at August 31, 2019
367,065
Effect of discounting using the weighted average incremental borrowing rate
(161,028)
Lease liability recognized as at September 1, 2019
757,553
IFRIC 23: Uncertainty over income tax treatments
IFRIC 23 provides guidance on the accounting for current and deferred tax liabilities and assets in circumstances in which there is uncertainty over income tax treatments. The interpretation requires:
The Company to determine whether uncertain tax treatments should be considered separately, or together as a group, based on which approach provides better predictions of the resolution;
The Company to determine if it is probable that the tax authorities will accept the uncertain tax treatment; and
If it is not probable that the uncertain tax treatment will be accepted, measure the tax uncertainty based on the most likely amount or expected value, depending on whichever method better predicts the resolution of the uncertainty. This measurement is required to be based on the assumption that each of the tax authorities will examine amounts they have a right to examine and have full knowledge of all related information when making those examinations.
The interpretation is effective for periods beginning on or after September 1, 2019. The Company has adopted the new interpretation with no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0</t>
        </is>
      </c>
    </row>
    <row r="3">
      <c r="A3" s="3" t="inlineStr">
        <is>
          <t>Significant accounting policies</t>
        </is>
      </c>
    </row>
    <row r="4">
      <c r="A4" s="4" t="inlineStr">
        <is>
          <t>Significant accounting policies</t>
        </is>
      </c>
      <c r="B4" s="4" t="inlineStr">
        <is>
          <t>4.
Revenue recognition
Revenue is recognized at an amount that reflects the consideration to which the Company is expected to be entitled in exchange for transferring goods or services to a customer. For each contract with a customer, the Company:
-
identifies the contract with the customer;
-
identifies the performance obligations in the contract;
-
determines the transaction price which takes into account estimates of variable consideration and the time value of money;
-
allocates the transaction price to separate performance obligations on the basis of relative standalone selling price of each distinct good or service to be delivered; and,
-
recognizes revenue when or as each performance obligation is satisfied in a manner that depicts the transfer to the customer of the goods or services promised.
The Company enters into contracts with customers, as well as distributor agreements with specific distributors for the sale of boats.
Sale of boats
Revenue from the sale of boats, including incidental shipping fees, is recognized at the point in time when the customer obtains control of the goods, which is generally at the shipping point. In the context of its distributor agreements, control is passed at the shipping point to the distributor as the Company has no further performance obligations at that point. The amount of consideration the Company receives and the revenue recognized varies with volume rebate programs offered to distributors. When the Company offers retrospective volume rebates, it estimates the expected volume rebates based on an analysis of historical experience, to the extent that it is highly probable that a significant reversal will not occur. The Company adjusts its estimate of revenue related to volume rebates at the earlier of when the most likely amount of consideration expected to be received changes or when the consideration becomes fixed.
The Company recognizes customer deposits on the sale of boats as contract liabilities.
Sales of parts and boat maintenance
Revenue from the sale of parts and related maintenance services are recognized at the point in time when the customer obtains control of the parts and when services are completed.
Commission
Commission income is recognized at the point in time when the underlying transaction is settled.
Other
Other revenue is recognized when it is received or when the right to receive payment is established.
Cash and cash equivalents
Cash and cash equivalents includes cash in hand, cash held in trust, deposits held at call with banks, other short term highly liquid investments with original maturities of three months or less, and – for the purpose of the statement of cash flows – bank overdrafts. Bank overdrafts are shown within bank indebtedness in current liabilities on the statement of financial position.
Trade and other receivables
Trade receivables are initially recognized at fair value and subsequently measured at amortized cost using the effective interest method, less any allowance for expected credit losses. Trade receivables are generally due for settlement within 30 days.
The Company has applied the simplified approach to measuring expected credit losses, which uses a lifetime expected loss allowance. To measure the expected credit loss, trade receivables have been grouped based on days overdue.
Other receivables are recognized at amortized cost, less any allowance for expected credit loss.
Inventories
Raw materials, work in progress and finished goods are stated at the lower of cost and net realizable value on a first-in first-out basis. Cost comprises of direct materials and delivery costs, direct labour, import duties and other taxes, and appropriate proportion of variable and fixed overhead expenditure based on normal operating capacity. Cost of purchased inventory are determined after deducted rebates and discounts received or receivable.
Net realizable value is the estimated selling price in the ordinary course of business less estimated costs of completion and the estimated costs necessary to make the sale.
Property and equipment
Property and equipment is stated at cost less accumulated depreciation and accumulated impairment losses, if any. Cost includes expenditures that are directly attributable to the acquisition of the asset.
Depreciation is recorded to recognize the cost of assets over their useful lives. The estimated useful lives and depreciation methods are reviewed at the end of each reporting period, with the effect of any changes in estimate accounted for on a prospective basis.
a
r
Methods
Rates and periods
Computer equipment
Declining balance method
55%
Machinery and equipment
Declining balance method
20%
Rolling stock
Declining balance method
30%
Leasehold improvements
over the term of the
Straight-line method
lease
Moulds
Straight-line method
25 years
Any item of property and equipment is derecognized upon disposal or when no future economic benefits are expected to arise from the continued use of the asset. Any gain or loss arising on the disposal or retirement of an asset is determined as the difference between the sales and proceeds and the carrying amount of the asset and is recognized in profit or loss.
Repairs and maintenance costs that do not improve or extend productive life are recognized in profit or loss in the period in which the costs are incurred.
Research costs are expensed in the period in which they are incurred. Development costs are capitalized when it probable that the project will be a success considering its commercial and technical feasibility; the Company is able to use or sell the asset; the Company has sufficient resources and intent to complete its development; and its costs can be measured reliably. The Company has not capitalized any development costs.
Trade and other payables
These amounts represent liabilities for goods and services provided to the entity prior to the end of the financial year and which are unpaid. Due to their short-term nature they are measured at amortized cost and are not discounted. The amounts are unsecured and are usually paid within 30 days of recognition.
Taxes
Tax expense comprises current and deferred tax. Tax is recognized in the statement of operations except to the extent it relates to items recognized in other comprehensive income or directly in equity.
Current tax
Current tax expense is based on the results for the period as adjusted for items that are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es are the taxes expected to be payable or recoverable on differences between the carrying amounts of assets in the balance sheet and their corresponding tax bases used in the computation of taxable profit. Deferred tax liabilities are generally recognized for all taxable temporary differences between the carrying amounts of assets and their corresponding tax bases.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ther than in a business combination) of other assets in a transaction that affects neither the taxable profit nor the accounting profit.
Transactions entered into by the Company in a currency other than their functional currency are recorded at the rates prevailing when the transactions occur. Foreign currency monetary assets and liabilities are translated at the rates prevailing at the reporting date. Exchange differences arising on the retranslation of unsettled monetary assets and liabilities are recognized immediately in profit or loss.
Provisions
Provisions are recognized when the Company has a present obligation as a result of a past event, it is probable the Company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money is material, provisions are discounted using a current pre-tax rate specific to the liability. The increase in the provision resulting from the passage of time is recognized as a finance cost.
Leas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 on a straight-line basis over the lease term. For the year-ended August 31, 2020, the expense for leases of low-value assets is insignificant.
For the year-ended August 31, 2019, the Company applied the following accounting policy to recognize leases:
Where substantially all of the risks and rewards incidental to ownership of a leased asset have been transferred to the Company (a “finance lease”), the asset is treated as if it had been purchased outright. The amount initially recognized as an asset is the lower of the fair value of the leased property and the present value of the minimum lease payments payable over the term of the lease. The corresponding lease commitment is shown as a liability. Lease payments are analyzed between capital and interest. The interest element is charged to profit and loss over the period of the lease and is calculated so that it represents a constant proportion of the lease liability. The capital element reduces the balance owed to the lessor.
Where substantially all of the risks and rewards incidental to ownership are not transferred to the Company (an “operating lease”), the total rentals payable under the lease are charged to the statement of comprehensive income on a straight-line basis over the lease term. The aggregate benefit of lease incentives is recognized as a reduction of the rental expense over the lease term on a straight-line basis.
Impact of the initial application of COVID‑19 Related Rent Concessions Amendment to IFRS 16
In May 2020, the IASB issued Covid‑19‑Related Rent Concessions (Amendment to IFRS 16) that provides practical relief to lessees in accounting for rent concessions occurring as a direct consequence of COVID‑19, by introducing a practical expedient to IFRS 16. The practical expedient permits a lessee to elect not to assess whether a COVID‑19 related rent concession is a lease modification. A lessee that makes this election shall account for any change in lease payments resulting from the COVID‑19‑related rent concession the same way it would account for the change applying IFRS 16 if the change were not a lease modification.
The Company has applied the practical expedient retrospectively to all rent concessions that meet the conditions, and has not restated prior period figures.
The Company has benefited from a three month waiver of lease payments on premises. The waiver of lease payments of $26,003 has been accounted for as a negative variable lease payment in profit or loss. The Company has derecognized the part of the lease liability that has been extinguished by the forgiveness of lease payments.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Financial instruments
Classification and measurement of financial instruments
The Company measures its financial assets and financial liabilities at fair value on initial recognition, which is typically the transaction price unless a financial instrument contains a significant financing component. Subsequent measurement is dependent on the financial instrument’s classification which in the case of financial assets, is determined by the context of the Company’s business model and the contractual cash flow characteristics of the financial asset. Financial assets are classified into two categories: (1) measured at amortized cost and (2) fair value through profit and loss (“FVTPL”). Financial liabilities are subsequently measured at amortized cost at the effective interest rate, other than financial liabilities that are measured at FVTPL or designated as FVTPL where any change in fair value resulting from an entity’s own credit risk is recorded as other comprehensive income (“OCI”).
Amortized cost
The Company classifies trade and other receivables, term deposit, trade and other payables, long-term debt and advances to/from related parties as financial instruments measured at amortized cost. The contractual cash flows received from the financial assets are solely payments of principal and interest and are held within a business model whose objective is to collect the contractual cash flows.
Impairment of financial assets
The Company recognizes a loss allowance for expected credit losses on financial assets measured at amortized cost. The measurement of the loss allowance depends upon the Company’s assessment at the end of each reporting period as to whether the financial instrument’s credit risk has increased significantly since initial recognition, based on reasonable and supportable information that is available, without undue cost or effort to obtain. Where there has been a significant increase in exposure to credit risk, a 12‑month expected credit loss allowance is estimated. The amount of expected credit loss recognized is measured on the basis of the probability weighted present value of anticipated cash shortfalls over the life of the instrument discounted at the original effective interest rate.
Equity instruments
Financial instruments issued by the Company are classified as equity only to the extent that they do not meet the definition of a financial liability or financial asset. An equity instrument is any contract that evidences a residual interest in the assets of an entity after deducting all of its liabilities. Equity instruments issued by the Company are recorded at the proceeds received, net of direct issuance costs.
The Company’s shares are classified as equity instruments.
Grants and investment tax credits receivable
Grants and investment tax credits received on capital expenditure are deducted in arriving at the carrying amount of the asset purchased. Grants and investment tax credits for revenue expenditure are netted against the cost incurred by the Company. Where retention of a government grant is dependent on the Company satisfying certain criteria, it is initially recognized as deferred income. When the criteria for retention have been satisfied, the deferred income balance is released to the statement of comprehensive income or netted against the asset purchased.
Cost of sales are presented net of $445,776 (2019 – $394,715, 2018 – $691,462) of grants and investment tax credits. Office salaries and benefits are presented net of $45,928 (2019 – $Nil; 2018 – $Nil) of grants.
Earnings per share
Basic earnings per share is calculated by dividing the profit or loss attributable to equity holders of the Company by the weighted average number of common stock outstanding during the year.
Diluted income per share is calculated by dividing the profit attributable to equity holders of the Company by the weighted average number of common stock outstanding, adjusted for the effects of all dilutive potential common stock. The weighted average number of common stock outstanding is increased by the number of additional common stock that would have been issued by the Company assuming exercise of all options with exercise prices below the average market price for the year.
Impairment of non-financial assets
Non-financial assets are reviewed for impairment whenever events or changes in circumstances indicate that the carrying amount may not be recoverable. An impairment loss is recognized for the about by which the asset’s carrying amount exceeds its recoverable amount.
Recoverable amount is the higher of an asset’s fair value less costs of disposal and value-in-use. The value-in-use is the present value of the estimated cash flows relating to the asset using a pre-tax discount rate specific to the asset or cash-generating unit to which the asset belongs. Assets that do not have independent cash flows are grouped together to form a cash-generating unit.
Share-based payments
The Company has a share option plan for key employees, consultants, advisors, officers and directors from which options to purchase common stock of the Company are issued. Share-based compensation costs are accounted for on a fair value basis, as measured at the grant date, using the Black-Scholes option pricing model taking into account the terms and conditions upon which the options were granted. An individual is classified as an employee when the individual is an employee for legal or tax purposes or provides services similar to those performed by an employee. In situations where options have been issued to non-employees and some or all of the services received by the Company can be specifically identified, the options are measured at the fair value of the services received. If the services cannot be specifically identified, the options are measured at the fair value of the options issued.
All share-based remuneration is ultimately recognized as an expense in profit or loss with a corresponding credit to contributed surplus. If vesting periods or other vesting conditions apply, the expense is allocated over the vesting period, based on the best available estimate of the number of share options expected to vest. Any adjustment to cumulative share-based compensation resulting from a revision is recognized in the current period. The number of vested options ultimately exercised by holders does not impact the expense recorded in any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estimates and assumptions</t>
        </is>
      </c>
      <c r="B1" s="2" t="inlineStr">
        <is>
          <t>12 Months Ended</t>
        </is>
      </c>
    </row>
    <row r="2">
      <c r="B2" s="2" t="inlineStr">
        <is>
          <t>Aug. 31, 2020</t>
        </is>
      </c>
    </row>
    <row r="3">
      <c r="A3" s="3" t="inlineStr">
        <is>
          <t>Significant accounting estimates and assumptions</t>
        </is>
      </c>
    </row>
    <row r="4">
      <c r="A4" s="4" t="inlineStr">
        <is>
          <t>Significant accounting estimates and assumptions</t>
        </is>
      </c>
      <c r="B4" s="4" t="inlineStr">
        <is>
          <t>5.
The preparation of financial statements in conformity with IFRS requires management to make estimates and assumptions that affect the reported amounts of assets, liabilities and contingent liabilities at the date of the financial statements and reported amounts of revenues and expenses during the reporting period. Estimates and judgments are continuously evaluated and are based on management’s experience and other factors, including expectations of future events that are believed to be reasonable under the circumstances. Actual outcomes can differ from these estimates.
Provision for impairment of inventories
The provision for impairment of inventories assessment requires a degree of estimation and judgment. The level of the provision is assessed by taking into account the recent sales experience, the ageing of inventories and other factors that affect inventory obsolescence.
Income tax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Share-based payments
The Company measures the cost of equity-settled transactions with employees by reference to the fair value of the equity instrument at the date at which they are granted. The fair value is determined by using the Black-Scholes model taking into account the terms and conditions upon which the instruments were granted. Judgment is exercised in determining the expected life and historical volatility. The accounting estimates and assumptions relating to equity-settled share-based payments would have no impact on the carrying amounts of assets and liabilities but may impact profit or loss and equity.
Lease term
The lease term is a significant component in the measurement of both the right-of-use asset and lease liability. Judgment is exercised in determining whether there is reasonable certainty that an option to extend the lease will be exercised, when ascertaining the periods to be included in the lease term. In determining the lease term, all facts and circumstances that create an economical incentive to exercise an extension option are considered at the lease commencement date. The Company reassesses whether it is reasonably certain to exercise an extension option if there is a significant event or significant change in circumstances.
Incremental borrowing rate
Where the interest rate implicit in the lease cannot be readily determined, an incremental borrowing rate is estimated to discount future lease payments to measure the present value of the lease liability at the lease commencement date. Such a rate is based on what the Company estimates it would have to pay a third party to borrow the funds necessary to obtain an asset of a similar value to the right-of-use asset, with similar terms, security and economic environ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Aug. 31, 2020</t>
        </is>
      </c>
    </row>
    <row r="3">
      <c r="A3" s="3" t="inlineStr">
        <is>
          <t>Trade and other receivables</t>
        </is>
      </c>
    </row>
    <row r="4">
      <c r="A4" s="4" t="inlineStr">
        <is>
          <t>Trade and other receivables</t>
        </is>
      </c>
      <c r="B4" s="4" t="inlineStr">
        <is>
          <t>6.
2020
2019
$
$
Trade receivable
—
73,597
Sales taxes receivable
72,249
28,187
Other receivable
6,778
—
79,027
101,784
Trade receivable disclosed above include amounts that are past due at the end of the reporting period for which the Company has not recognized an allowance for expected credit losses because there has not been a significant change in credit quality and the amounts are still considered recoverable.
As at August 31, 2020, trade receivables of $Nil (2019 – $73,597) were past due but not impaired. They relate to customers with no default history. The aging analysis of these receivables is as follows:
2020
2019
$
$
0 – 30
—
67,887
31 – 60
—
—
61 – 90
—
—
91 and over
—
5,710
—
73,597
Movements in the allowance for expected credit losses are as follows:
2020
2019
$
$
Opening balance
—
3,196
Recovery of bad debts
(458)
—
Reversal of trades and other receivables previously written-off
458
—
Provision recognized
—
530
Receivables written-off as uncollectable
—
(3,726)
Closing balanc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Aug. 31, 2020</t>
        </is>
      </c>
    </row>
    <row r="3">
      <c r="A3" s="3" t="inlineStr">
        <is>
          <t>Inventories</t>
        </is>
      </c>
    </row>
    <row r="4">
      <c r="A4" s="4" t="inlineStr">
        <is>
          <t>Inventories</t>
        </is>
      </c>
      <c r="B4" s="4" t="inlineStr">
        <is>
          <t>7.
2020
2019
$
$
Raw materials
422,784
301,939
Work-in-process
17,000
147,388
Finished goods
51,743
369,484
491,527
818,811
For the year ended August 31, 2020, inventories recognized as an expense amounted to $1,812,783 (2019 – $1,584,013, 2018 – $769,839).
For the year ended August 31, 2020, cost of sales includes depreciation of $142,336 (2019 – $33,596, 2018 – $29,8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Aug. 31, 2020</t>
        </is>
      </c>
    </row>
    <row r="3">
      <c r="A3" s="3" t="inlineStr">
        <is>
          <t>Property and equipment</t>
        </is>
      </c>
    </row>
    <row r="4">
      <c r="A4" s="4" t="inlineStr">
        <is>
          <t>Property and equipment</t>
        </is>
      </c>
      <c r="B4" s="4" t="inlineStr">
        <is>
          <t>8.
Machinery
and
Rolling
Computer
Leasehold
equipment
stock
equipment
Moulds
improvements
Total
$
$
$
$
$
$
Cost
Balance at August 31, 2018
187,850
19,875
2,513
305,295
—
515,533
Additions
—
5,800
14,251
167,234
—
187,285
Balance at August 31, 2019
187,850
25,675
16,764
472,529
—
702,818
Impact of adoption of IFRS 16
—
—
(11,333)
—
—
(11,333)
Additions
—
6,500
3,005
33,643
34,818
77,966
Balance at August 31, 2020
187,850
32,175
8,436
506,172
34,818
769,451
Accumulated depreciation
Balance at August 31, 2018
125,829
14,853
1,226
18,318
—
160,226
Depreciation
12,404
2,377
1,966
18,362
—
35,109
Balance at August 31, 2019
138,233
17,230
3,192
36,680
—
195,335
Impact of adoption of IFRS 16
—
—
(453)
—
—
(453)
Depreciation
9,923
3,784
1,817
20,980
—
36,504
Balance at August 31, 2020
148,156
21,014
4,556
57,660
—
231,386
Net carrying amount
As at August 31, 2019
49,617
8,445
13,572
435,849
—
507,483
As at August 31, 2020
39,694
11,161
3,880
448,512
34,818
538,065
As at August 31, 2020, leasehold improvements of $34,818 are not depreciated because they are not ready for use.
As at August 31, 2019, computer equipment under finance lease had a cost of $11,333 and an accumulated depreciation of $4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Aug. 31, 2020</t>
        </is>
      </c>
    </row>
    <row r="3">
      <c r="A3" s="3" t="inlineStr">
        <is>
          <t>Right-of-use assets</t>
        </is>
      </c>
    </row>
    <row r="4">
      <c r="A4" s="4" t="inlineStr">
        <is>
          <t>Right-of-use assets</t>
        </is>
      </c>
      <c r="B4" s="4" t="inlineStr">
        <is>
          <t>9.
Computer
Premises
equipment
Rolling stock
Total
$
$
$
$
Cost
Balance at August 31, 2019
—
—
—
—
Impact of adoption of IFRS 16
737,066
11,333
12,271
760,670
Additions
—
—
26,428
26,428
Balance at August 31, 2020
737,066
11,333
38,699
787,098
Accumulated depreciation
Balance at August 31, 2019
—
—
—
—
Impact of adoption of IFRS 16
—
453
—
453
Depreciation
117,806
3,778
12,094
133,678
Balance at August 31, 2020
117,806
4,231
12,094
134,131
Net carrying amount
As at August 31, 2020
619,260
7,102
26,605
652,9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Aug. 31, 2020</t>
        </is>
      </c>
    </row>
    <row r="3">
      <c r="A3" s="3" t="inlineStr">
        <is>
          <t>Credit facility</t>
        </is>
      </c>
    </row>
    <row r="4">
      <c r="A4" s="4" t="inlineStr">
        <is>
          <t>Credit facility</t>
        </is>
      </c>
      <c r="B4" s="4" t="inlineStr">
        <is>
          <t>10.
The Company has an authorized line of credit of $250,000 and $100,000 letter of guarantee facility, renewable annually, bearing interest at prime rate plus 1%, secured by a first ranking movable hypothec of $750,000 on all assets, as well as a personal guarantee of $250,000 from the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Aug. 31, 2020</t>
        </is>
      </c>
    </row>
    <row r="3">
      <c r="A3" s="3" t="inlineStr">
        <is>
          <t>Trade and other payables</t>
        </is>
      </c>
    </row>
    <row r="4">
      <c r="A4" s="4" t="inlineStr">
        <is>
          <t>Trade and other payables</t>
        </is>
      </c>
      <c r="B4" s="4" t="inlineStr">
        <is>
          <t>11.
2020
2019
$
$
Trade payable
590,495
346,683
Government remittances
7,706
4,086
Salaries and vacation payable
41,636
25,534
639,837
376,3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Aug. 31, 2020</t>
        </is>
      </c>
    </row>
    <row r="3">
      <c r="A3" s="3" t="inlineStr">
        <is>
          <t>Contract liabilities</t>
        </is>
      </c>
    </row>
    <row r="4">
      <c r="A4" s="4" t="inlineStr">
        <is>
          <t>Contract liabilities</t>
        </is>
      </c>
      <c r="B4" s="4" t="inlineStr">
        <is>
          <t>12.
2020
2019
$
$
Opening balance
180,072
676,070
Payments received in advance
516,820
140,872
Transferred to revenues
(676,449)
(636,870)
Closing balance
20,443
180,0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atements of Financial Position - CAD ($)</t>
        </is>
      </c>
      <c r="B1" s="2" t="inlineStr">
        <is>
          <t>Aug. 31, 2020</t>
        </is>
      </c>
      <c r="C1" s="2" t="inlineStr">
        <is>
          <t>Aug. 31, 2019</t>
        </is>
      </c>
    </row>
    <row r="2">
      <c r="A2" s="3" t="inlineStr">
        <is>
          <t>Current</t>
        </is>
      </c>
    </row>
    <row r="3">
      <c r="A3" s="4" t="inlineStr">
        <is>
          <t>Cash</t>
        </is>
      </c>
      <c r="B3" s="6" t="n">
        <v>1296756</v>
      </c>
    </row>
    <row r="4">
      <c r="A4" s="4" t="inlineStr">
        <is>
          <t>Cash held in trust</t>
        </is>
      </c>
      <c r="B4" s="5" t="n">
        <v>65</v>
      </c>
      <c r="C4" s="6" t="n">
        <v>37500</v>
      </c>
    </row>
    <row r="5">
      <c r="A5" s="4" t="inlineStr">
        <is>
          <t>Trade and other receivables (note 6)</t>
        </is>
      </c>
      <c r="B5" s="5" t="n">
        <v>79027</v>
      </c>
      <c r="C5" s="5" t="n">
        <v>101784</v>
      </c>
    </row>
    <row r="6">
      <c r="A6" s="4" t="inlineStr">
        <is>
          <t>Inventories (note 7)</t>
        </is>
      </c>
      <c r="B6" s="5" t="n">
        <v>491527</v>
      </c>
      <c r="C6" s="5" t="n">
        <v>818811</v>
      </c>
    </row>
    <row r="7">
      <c r="A7" s="4" t="inlineStr">
        <is>
          <t>Prepaid expenses</t>
        </is>
      </c>
      <c r="B7" s="5" t="n">
        <v>170979</v>
      </c>
      <c r="C7" s="5" t="n">
        <v>8595</v>
      </c>
    </row>
    <row r="8">
      <c r="A8" s="4" t="inlineStr">
        <is>
          <t>Grants and investment tax credits receivable</t>
        </is>
      </c>
      <c r="B8" s="5" t="n">
        <v>402239</v>
      </c>
      <c r="C8" s="5" t="n">
        <v>400079</v>
      </c>
    </row>
    <row r="9">
      <c r="A9" s="4" t="inlineStr">
        <is>
          <t>Total current assets</t>
        </is>
      </c>
      <c r="B9" s="5" t="n">
        <v>2440593</v>
      </c>
      <c r="C9" s="5" t="n">
        <v>1366769</v>
      </c>
    </row>
    <row r="10">
      <c r="A10" s="4" t="inlineStr">
        <is>
          <t>Right-of-use assets (note 9)</t>
        </is>
      </c>
      <c r="B10" s="5" t="n">
        <v>652967</v>
      </c>
    </row>
    <row r="11">
      <c r="A11" s="4" t="inlineStr">
        <is>
          <t>Property and equipment (note 8)</t>
        </is>
      </c>
      <c r="B11" s="5" t="n">
        <v>538065</v>
      </c>
      <c r="C11" s="5" t="n">
        <v>507483</v>
      </c>
    </row>
    <row r="12">
      <c r="A12" s="4" t="inlineStr">
        <is>
          <t>Advances to related parties (note 14)</t>
        </is>
      </c>
      <c r="C12" s="5" t="n">
        <v>40310</v>
      </c>
    </row>
    <row r="13">
      <c r="A13" s="4" t="inlineStr">
        <is>
          <t>Total non-current assets</t>
        </is>
      </c>
      <c r="B13" s="5" t="n">
        <v>1191032</v>
      </c>
      <c r="C13" s="5" t="n">
        <v>547793</v>
      </c>
    </row>
    <row r="14">
      <c r="A14" s="4" t="inlineStr">
        <is>
          <t>Total assets</t>
        </is>
      </c>
      <c r="B14" s="5" t="n">
        <v>3631625</v>
      </c>
      <c r="C14" s="5" t="n">
        <v>1914562</v>
      </c>
    </row>
    <row r="15">
      <c r="A15" s="3" t="inlineStr">
        <is>
          <t>Current</t>
        </is>
      </c>
    </row>
    <row r="16">
      <c r="A16" s="4" t="inlineStr">
        <is>
          <t>Bank indebtedness (note 10)</t>
        </is>
      </c>
      <c r="B16" s="5" t="n">
        <v>170000</v>
      </c>
      <c r="C16" s="5" t="n">
        <v>283813</v>
      </c>
    </row>
    <row r="17">
      <c r="A17" s="4" t="inlineStr">
        <is>
          <t>Trade and other payables (note 11)</t>
        </is>
      </c>
      <c r="B17" s="5" t="n">
        <v>639837</v>
      </c>
      <c r="C17" s="5" t="n">
        <v>376303</v>
      </c>
    </row>
    <row r="18">
      <c r="A18" s="4" t="inlineStr">
        <is>
          <t>Contract liabilities (note 12)</t>
        </is>
      </c>
      <c r="B18" s="5" t="n">
        <v>20443</v>
      </c>
      <c r="C18" s="5" t="n">
        <v>180072</v>
      </c>
    </row>
    <row r="19">
      <c r="A19" s="4" t="inlineStr">
        <is>
          <t>Advances from related parties (note 14)</t>
        </is>
      </c>
      <c r="B19" s="5" t="n">
        <v>898489</v>
      </c>
      <c r="C19" s="5" t="n">
        <v>597341</v>
      </c>
    </row>
    <row r="20">
      <c r="A20" s="4" t="inlineStr">
        <is>
          <t>Current portion of lease liabilities (note 13)</t>
        </is>
      </c>
      <c r="B20" s="5" t="n">
        <v>120815</v>
      </c>
    </row>
    <row r="21">
      <c r="A21" s="4" t="inlineStr">
        <is>
          <t>Current portion of long-term debt (note 15)</t>
        </is>
      </c>
      <c r="B21" s="5" t="n">
        <v>57249</v>
      </c>
      <c r="C21" s="5" t="n">
        <v>17628</v>
      </c>
    </row>
    <row r="22">
      <c r="A22" s="4" t="inlineStr">
        <is>
          <t>Current portion of obligation under finance lease</t>
        </is>
      </c>
      <c r="C22" s="5" t="n">
        <v>4377</v>
      </c>
    </row>
    <row r="23">
      <c r="A23" s="4" t="inlineStr">
        <is>
          <t>Total current liabilities</t>
        </is>
      </c>
      <c r="B23" s="5" t="n">
        <v>1906833</v>
      </c>
      <c r="C23" s="5" t="n">
        <v>1459534</v>
      </c>
    </row>
    <row r="24">
      <c r="A24" s="3" t="inlineStr">
        <is>
          <t>Non-current</t>
        </is>
      </c>
    </row>
    <row r="25">
      <c r="A25" s="4" t="inlineStr">
        <is>
          <t>Advances from related parties (note 14)</t>
        </is>
      </c>
      <c r="C25" s="5" t="n">
        <v>452723</v>
      </c>
    </row>
    <row r="26">
      <c r="A26" s="4" t="inlineStr">
        <is>
          <t>Lease liabilities (note 13)</t>
        </is>
      </c>
      <c r="B26" s="5" t="n">
        <v>552173</v>
      </c>
    </row>
    <row r="27">
      <c r="A27" s="4" t="inlineStr">
        <is>
          <t>Long-term debt (note 15)</t>
        </is>
      </c>
      <c r="B27" s="5" t="n">
        <v>354488</v>
      </c>
      <c r="C27" s="5" t="n">
        <v>125862</v>
      </c>
    </row>
    <row r="28">
      <c r="A28" s="4" t="inlineStr">
        <is>
          <t>Finance lease</t>
        </is>
      </c>
      <c r="C28" s="5" t="n">
        <v>3839</v>
      </c>
    </row>
    <row r="29">
      <c r="A29" s="4" t="inlineStr">
        <is>
          <t>Deferred income taxes (note 18)</t>
        </is>
      </c>
      <c r="B29" s="5" t="n">
        <v>26216</v>
      </c>
      <c r="C29" s="5" t="n">
        <v>4906</v>
      </c>
    </row>
    <row r="30">
      <c r="A30" s="4" t="inlineStr">
        <is>
          <t>Total non-current liabilities</t>
        </is>
      </c>
      <c r="B30" s="5" t="n">
        <v>932877</v>
      </c>
      <c r="C30" s="5" t="n">
        <v>587330</v>
      </c>
    </row>
    <row r="31">
      <c r="A31" s="4" t="inlineStr">
        <is>
          <t>Total liabilities</t>
        </is>
      </c>
      <c r="B31" s="5" t="n">
        <v>2839710</v>
      </c>
      <c r="C31" s="5" t="n">
        <v>2046864</v>
      </c>
    </row>
    <row r="32">
      <c r="A32" s="3" t="inlineStr">
        <is>
          <t>Shareholders' equity (deficiency)</t>
        </is>
      </c>
    </row>
    <row r="33">
      <c r="A33" s="4" t="inlineStr">
        <is>
          <t>Capital stock (note 16)</t>
        </is>
      </c>
      <c r="B33" s="5" t="n">
        <v>2497813</v>
      </c>
      <c r="C33" s="5" t="n">
        <v>525</v>
      </c>
    </row>
    <row r="34">
      <c r="A34" s="4" t="inlineStr">
        <is>
          <t>Contributed surplus (note 17)</t>
        </is>
      </c>
      <c r="B34" s="5" t="n">
        <v>739961</v>
      </c>
    </row>
    <row r="35">
      <c r="A35" s="4" t="inlineStr">
        <is>
          <t>Capital stock to be issued (note 16)</t>
        </is>
      </c>
      <c r="C35" s="5" t="n">
        <v>37500</v>
      </c>
    </row>
    <row r="36">
      <c r="A36" s="4" t="inlineStr">
        <is>
          <t>Deficit</t>
        </is>
      </c>
      <c r="B36" s="5" t="n">
        <v>-2445859</v>
      </c>
      <c r="C36" s="5" t="n">
        <v>-170327</v>
      </c>
    </row>
    <row r="37">
      <c r="A37" s="4" t="inlineStr">
        <is>
          <t>Total equity</t>
        </is>
      </c>
      <c r="B37" s="5" t="n">
        <v>791915</v>
      </c>
      <c r="C37" s="5" t="n">
        <v>-132302</v>
      </c>
    </row>
    <row r="38">
      <c r="A38" s="4" t="inlineStr">
        <is>
          <t>Total equity and liabilities</t>
        </is>
      </c>
      <c r="B38" s="6" t="n">
        <v>3631625</v>
      </c>
      <c r="C38" s="6" t="n">
        <v>1914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Aug. 31, 2020</t>
        </is>
      </c>
    </row>
    <row r="3">
      <c r="A3" s="3" t="inlineStr">
        <is>
          <t>Lease liabilities</t>
        </is>
      </c>
    </row>
    <row r="4">
      <c r="A4" s="4" t="inlineStr">
        <is>
          <t>Lease liabilities</t>
        </is>
      </c>
      <c r="B4" s="4" t="inlineStr">
        <is>
          <t>13.
$
Balance at August 31, 2019
—
Impact of adoption of IFRS 16
757,553
Additions
26,424
Repayment
(130,130)
Negative variable lease payments
(26,003)
Interest on lease liabilities
45,144
Balance at August 31, 2020
672,988
Current
120,815
Non-current
552,173
$
Less than one year
120,815
One year to five years
552,173
672,988
Included in rent expense is $65,934 of short-term lease expense. The lease liabilities have a weighted average interest rate of 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t>
        </is>
      </c>
    </row>
    <row r="4">
      <c r="A4" s="4" t="inlineStr">
        <is>
          <t>Related party transactions</t>
        </is>
      </c>
      <c r="B4" s="4" t="inlineStr">
        <is>
          <t>14.
Company controlled by the majority shareholder
California Electric Boat Company Inc.
Companies related through common ownership
Electric Boat Rental Ltd.
Company jointly controlled by the majority shareholder
9335‑1427 Quebec Inc.
Ultimate founder shareholders and their individually controlled entities
Alexandre Mongeon
Patrick Bobby
Robert Ghetti
Immobilier R. Ghetti Inc.
Société de Placement Robert Ghetti Inc.
Founder shareholders
Gestion Toyma Inc.
Entreprises Claude Beaulac Inc. (former shareholder)
Gestion Moka Inc. (former shareholder)
The following table summarizes the Company’s related party transactions for the year:
2020
2019
2018
$
$
$
Revenues
Sales of boats
Electric Boat Rental Ltd.
101,684
429,132
327,932
Patrick Bobby
11,000
—
—
Other
Electric Boat Rental Ltd.
2,500
—
2,600
7858078 Canada Inc
6,074
5,000
—
Sale of parts and boat maintenance
Electric Boat Rental Ltd.
79,696
26,399
42,817
Claude Beaulac
—
—
1,740
Expenses
Rent expense
California Electric Boat Company Inc.
—
143,376
35,056
Electric Boat Rental Ltd.
65,934
—
—
Cost of sales
Electric Boat Rental Ltd.
16,865
—
—
The Company leases its Boisbriand premises from California Electric Boat Company Inc. (note 9). At the end of the year, the amounts due to and from related parties are as follows:
2020
2019
$
$
Advances to related party
California Electric Boat Company Inc.
—
40,310
Non-current advances from related parties
Alexandre Mongeon (subordinated in favor of the Company’s lender)
—
81,061
Patrick Bobby (subordinated in favor of the Company’s lender)
—
82,534
Robert Ghetti (subordinated in favor of the Company’s lender)
—
45,215
Immobilier R. Ghetti Inc. (subordinated in favor of the Company’s lender)
—
1,487
Société de Placement Robert Ghetti Inc. (subordinated in favor of the Company’s lender)
—
242,426
—
452,723
Current advances from related parties
9335-1427 Quebec Inc.
104,931
104,931
Alexandre Mongeon
141,972
60,911
Patrick Bobby
139,473
56,939
Robert Ghetti
64,750
19,535
Immobilier R. Ghetti Inc.
16,487
15,000
Société de Placement Robert Ghetti Inc.
279,376
36,950
Gestion Toyma Inc.
151,500
151,500
Entreprises Claude Beaulac Inc. (former shareholder)
—
151,575
898,489
597,341
Advances from related parties are non-interest bearing and have no specified terms of repayment.
Subsequent to August 31, 2019, the related parties waived their right to demand repayment until after September 1, 2020.
In July 2020, the holders of the advances from related parties and the Company have agreed that the advances shall automatically convert into Voting Common Shares of the Company at a conversion price equal to the per Voting Common Share offering price in the Initial Public Offe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Aug. 31, 2020</t>
        </is>
      </c>
    </row>
    <row r="3">
      <c r="A3" s="3" t="inlineStr">
        <is>
          <t>Long-term debt</t>
        </is>
      </c>
    </row>
    <row r="4">
      <c r="A4" s="4" t="inlineStr">
        <is>
          <t>Long-term debt</t>
        </is>
      </c>
      <c r="B4" s="4" t="inlineStr">
        <is>
          <t>15.
2020
2019
$
$
Loan from Canada Economic Development for Quebec Regions, non-interest bearing, repayable in monthly instalments of $1,667 starting July 2018. The loan is subject to a payment moratorium from April 2020 to October 2020 and the maturity has been consequently extended to March 1, 2024. The loan was discounted using an effective interest rate of 8.85% (a)
52,385
58,672
The government assistance loan is non-interest bearing until December 31, 2022 at which time the loan bears interest at 5% per annum. The loan must be repaid by December 31, 2025. If repaid by December 31, 2022, $10,000 of the loan will be forgiven. During the year ended August 31, 2020, the Company recognized the forgiveness in profit and loss. The loan was discounted using an effective interest rate of 5%.
26,859
—
Term loan, bearing interest at 6.24%, repayable in monthly instalments of $630, including principal and interest, and maturing in December 2038
82,493
84,818
Term loan, bearing interest at prime plus 3.46%, repayable in monthly principal payments of $4,165 starting 12 months after the original disbursement date (b)
250,000
—
411,737
143,490
Current portion of long-term debt
57,249
17,628
354,488
125,862
a)
As security for the loan, the Company has subordinated certain advances from related parties for $452,723.
b)
As security for the loan, the Company has subordinated certain advances from related parties for $793,556. In addition, the loan is guaranteed by a first ranking hypothec of $250,000 plus 20% on all of the assets of the Company, as well as personal guarantees from the ultimate founder shareholders of $125,000. Under the terms of the loan agreement, the Company must comply to certain financial covenants. As at August 31, 2020, the Company was in compliance therewi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Aug. 31, 2020</t>
        </is>
      </c>
    </row>
    <row r="3">
      <c r="A3" s="3" t="inlineStr">
        <is>
          <t>Capital stock</t>
        </is>
      </c>
    </row>
    <row r="4">
      <c r="A4" s="4" t="inlineStr">
        <is>
          <t>Capital stock</t>
        </is>
      </c>
      <c r="B4" s="4" t="inlineStr">
        <is>
          <t>16.
Authorized -
Voting Common Shares, voting and participating
2020
2019
$
$
Issued - 4,585,001 (2019 – 3,275,555) Voting Common Shares
2,497,813
525
Subscription and issuance of Class A common shares, share exchange and share consolidation
On September 3, 2019, the Board of Directors authorized the issuance of 75 Class A shares for total consideration of $75. On January 20, 2020, the Board of Directors amended the share capital of the Company. Immediately thereafter, the Board of Directors authorized the exchange of 600 Class A shares, being the entire share capital of the Company, for 13,850,916 Voting Common Shares, at a ratio of 23,084.86:1. Immediately thereafter, the Board of Directors authorized the issuance of 2,643 Voting Common Shares for total consideration of $0.11.
On September 3, 2020, the Board of Directors authorized the consolidation of all the issued and outstanding Voting Common Shares on the basis on 1 post-consolidation Voting Common Shares for every 3.7 pre-consolidation Voting Common Shares. The impact of this adjustment has been reflected in the Company’s share capital and earnings (loss) per share.
Subscription and issuance of Voting Common Shares
On January 20, 2020, the Board of Directors authorized the issuance of 76,577 Voting Common Shares for total consideration of $212,500.
On March 4, 2020, the Board of Directors authorized the issuance of 36,036 Voting Common Shares for total consideration of $100,000.
On March 5, 2020, the Board of Directors authorized the issuance of 86,486 Voting Common Shares, for total consideration of $320,000.
On April 10, 2020, the Board of Directors authorized the issuance of 540,540 Voting Common Shares to a third party in exchange for marketing services to be provided at a later date. Subsequently, on July 6, 2020, the contract and the related shares were cancelled, and no services were provided to the Company.
On April 10, 2020, the Board of Directors authorized the issuance of 31,982 Voting Common Shares, for services provided to the Company. The services were valued at $118,333 of which $91,800 is in connection with transaction costs directly attributable to the issuance of Voting Common Shares and $26,533 is included in professional fees.
In July 2020, the Board of Directors authorized the issuance of 357,973 Voting Common Shares, for total consideration of $1,324,500.
In addition, the Board of Directors authorized the issuance of 39,189 Voting Common Shares in connection with transaction costs amounting to $145,000 directly attributable to the issuance of Voting Common Shares.
The Company signed an agreement with the Chief Financial Officer (“CFO”) of the Company to grant a company controlled by the CFO Voting Common Shares in exchange for services rendered by the CFO. The CFO will receive 41,178 Voting Common Shares of the Company for every $500,000 tranche of qualified equity financing in which he directly assisted to raise up to a maximum of 205,795 Voting Common Shares if $2,500,000 is raised.
In July 2020, the Board of Directors authorized the issuance of 205,795 Voting Common Shares to a company controlled by the CFO of the Company in connection with the share-based compensation agreement. The Company has recorded a share-based compensation expense in the amount of $572,110 as a result of the issuance of the Voting Common Shares.
In August 2020, the Board of Directors authorized the issuance of 6,757 Voting Common Shares for total consideration of $2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Aug. 31, 2020</t>
        </is>
      </c>
    </row>
    <row r="3">
      <c r="A3" s="3" t="inlineStr">
        <is>
          <t>Share-based payments</t>
        </is>
      </c>
    </row>
    <row r="4">
      <c r="A4" s="4" t="inlineStr">
        <is>
          <t>Share-based payments</t>
        </is>
      </c>
      <c r="B4" s="4" t="inlineStr">
        <is>
          <t>17.
Description of the plan
The Company has a fixed option plan. The Company’s stock option plan is administered by the Board of Directors. Under the plan, the Company’s Board of Directors may grant stock options to employees, advisors and consultants, and designates the number of options and the share price pursuant to the new options, subject to applicable regulations. The options, when granted, will have an exercise price of no less than the estimated fair value of shares at the date of grant.
Stock options
On May 27, 2020, the Company granted 354,054 stock options at an exercise price of $3.70 per share and 162,162 stock options at an exercise price of $2.775 per share to directors, officers, employees and consultants of the Company. The stock options will expire 5 to 10 years from the grant date.
The Company recognizes compensation expense for option grants based on the fair value at the date of grant using the Black-Scholes valuation model. For the year ended August 31, 2020, the share-based compensation expense recognized for stock options granted amounted to $739,961. The table below lists the assumptions used to determine the fair value of these option grants. Volatility is based on public companies with characteristics similar to the Company.
Exercise
Expected
Risk-free
Expected life
price
Market price
volatility
interest rate
(years)
Grant date
$
$
%
%
May 27, 2020
3.70
3.70
84
4
5
May 27, 2020
2.78
3.70
84
4
5
The following tables summarize information regarding the option grants outstanding as at August 31, 2020:
Number of
Weighted average
options
exercise price
$
Balance at August 31, 2019
—
—
Granted
516,216
3.41
Balance at August 31, 2020
516,216
3.41
Weighted
Weighted
average
Weighted average
Number of
average grant
remaining
contractual life
Exercise price
options
date fair value
contractual life
Exercisable
remaining
$
outstanding
$
(years)
options
(years)
2.78
162,162
2.59
4.75
81,081
4.75
3.70
354,054
2.42
4.75
75,338
4.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0</t>
        </is>
      </c>
    </row>
    <row r="3">
      <c r="A3" s="3" t="inlineStr">
        <is>
          <t>Income taxes</t>
        </is>
      </c>
    </row>
    <row r="4">
      <c r="A4" s="4" t="inlineStr">
        <is>
          <t>Income taxes</t>
        </is>
      </c>
      <c r="B4" s="4" t="inlineStr">
        <is>
          <t>18.
The income tax expense on the Company’s income before tax differs from the theoretical amount that would arise using the federal and provincial statutory tax rates applicable. The difference is as follows:
2020
2019
2018
$
$
$
Income taxes at the applicable tax rate of 15%
(2019 – 15%; 2018 – 17%)
(338,133)
44,618
(5,800)
Permanent differences
198,475
(6,032)
70,823
Temporary differences
160,967
25,801
86,710
Income tax expense
21,309
64,387
151,733
Balance as at
Recognized
Balance as at
August 31,
in profit and
August 31,
2019
loss
2020
$
$
$
Temporary differences
Property and equipment
(28,491)
(117,662)
(146,153)
Losses carried forward
—
74,760
74,760
Financing fees
—
(51,784)
(51,784)
Research and development
23,585
73,376
96,961
Deferred tax liability
(4,906)
(21,310)
(26,216)
Balance as at
Recognized
Balance as at
August 31,
in profit and
August 31,
2018
loss
2019
$
$
$
Temporary differences
Property and equipment
(26,389)
(2,102)
(28,491)
Research and development
47,284
(23,699)
23,585
Deferred tax asset (liability)
20,895
(25,801)
(4,9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muneration of directors and key management of the Company</t>
        </is>
      </c>
      <c r="B1" s="2" t="inlineStr">
        <is>
          <t>12 Months Ended</t>
        </is>
      </c>
    </row>
    <row r="2">
      <c r="B2" s="2" t="inlineStr">
        <is>
          <t>Aug. 31, 2020</t>
        </is>
      </c>
    </row>
    <row r="3">
      <c r="A3" s="3" t="inlineStr">
        <is>
          <t>Remuneration of directors and key management of the Company</t>
        </is>
      </c>
    </row>
    <row r="4">
      <c r="A4" s="4" t="inlineStr">
        <is>
          <t>Remuneration of directors and key management of the Company</t>
        </is>
      </c>
      <c r="B4" s="4" t="inlineStr">
        <is>
          <t>19.
2020
2019
2018
$
$
$
Wages
308,868
207,751
179,949
Share-based payments – capital stock
572,110
—
—
Share-based payments – stock options
259,410
—
—
1,140,388
207,751
179,9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Aug. 31, 2020</t>
        </is>
      </c>
    </row>
    <row r="3">
      <c r="A3" s="3" t="inlineStr">
        <is>
          <t>Capital Disclosures</t>
        </is>
      </c>
    </row>
    <row r="4">
      <c r="A4" s="4" t="inlineStr">
        <is>
          <t>Capital disclosures</t>
        </is>
      </c>
      <c r="B4" s="4" t="inlineStr">
        <is>
          <t>20.
The Company’s objectives in managing capital are:
-
to safeguard the entity’s ability to continue as a going concern, so that it can continue to provide returns for shareholders and benefits for other stakeholders; and
-
to provide an adequate return to shareholders by pricing products and services commensurately with the level of risk.
Capital is regarded as total equity, as recognized in the statement of financial position, plus net debt. Net debt is calculated as total borrowings less cash and cash equivalents.
The Company manages and adjusts its capital structure considering changes in economic conditions. To maintain or adjust its capital structure, the Company may issue debt or new shares. Financing decisions are generally made on a specific transaction basis and depend on such things as the Company’s needs, capital markets and economic conditions at the time of the transaction. Management reviews its capital management approach on an ongoing basis and believes that this approach is reasonable, given the size of the Company.
The Company does not have any externally imposed capital compliance requirements at August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Aug. 31, 2020</t>
        </is>
      </c>
    </row>
    <row r="3">
      <c r="A3" s="3" t="inlineStr">
        <is>
          <t>Revenues</t>
        </is>
      </c>
    </row>
    <row r="4">
      <c r="A4" s="4" t="inlineStr">
        <is>
          <t>Revenues</t>
        </is>
      </c>
      <c r="B4" s="4" t="inlineStr">
        <is>
          <t>21.
2020
2019
2018
$
$
$
Sales of boats
2,249,107
2,664,001
1,036,379
Sales of parts and boat maintenance
167,263
171,217
222,945
Commission
—
—
6,052
Other
803
34,159
6,190
2,417,173
2,869,377
1,271,5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Aug. 31, 2020</t>
        </is>
      </c>
    </row>
    <row r="3">
      <c r="A3" s="3" t="inlineStr">
        <is>
          <t>Financial instruments and risk management</t>
        </is>
      </c>
    </row>
    <row r="4">
      <c r="A4" s="4" t="inlineStr">
        <is>
          <t>Financial instruments and risk management</t>
        </is>
      </c>
      <c r="B4" s="4" t="inlineStr">
        <is>
          <t>22.
The Company is exposed to risks that arise from its use of financial instruments. This note describes the Company’s objectives, policies and processes for managing those risks and the methods used to measure them.
Fair value measurement and hierarchy
The fair value measurement of the Company’s financial and non-financial assets and liabilities utilizes market observable inputs and data as far as possible. Inputs used in determining fair value measurements are categorized into different levels based on how observable the inputs used in the valuation technique utilized are (the “fair value hierarchy”):
-
Level 1: Quoted prices in active markets for identical items (unadjusted);
-
Level 2: Observable direct or indirect inputs other than Level 1 inputs; and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arrying amount of trade and other receivables, advances to related parties, trade and other payables and advances from related parties are assumed to approximate their fair value due to their short-term nature.
The fair value of financial liabilities is estimated by discounting the remaining contractual maturities at the current market interest rate that is available for similar financial liabilities.
Credit risk
Credit risk refers to the risk that a counterparty will default on its contractual obligations resulting in financial loss to the Company. The Company has a strict code of credit, including obtaining instalment payments, obtaining agency credit information and setting appropriate credit limits. The maximum exposure to credit risk at the reporting date, is the carrying amount of financial assets. The Company does not hold any collateral.
Generally, trade receivables are written off when there is no reasonable expectation of recovery. Indicators of this include the failure for a debtor to engage in a repayment plan, no active enforcement activity and a failure to make contractual payments.
Liquidity risk
Liquidity risk is the risk that the Company will encounter difficulty in meeting its financial obligations as they fall due. The Company is exposed to liquidity risk primarily from its trade and other payables and long-term debt. The Company believes that its recurring financial resources are adequate to cover all its expenditures.
Greater
Contractual
Less than
than
cash flows
one year
1-5 years
5 years
$
$
$
$
August 31, 2020
Bank indebtedness
170,000
170,000
—
—
Trade and other payables
639,837
639,837
—
—
Long-term debt
411,737
57,249
281,704
72,784
1,221,574
867,086
281,704
72,784
August 31, 2019
Bank indebtedness
283,813
283,813
—
—
Trade and other payables
376,303
376,303
—
—
Advances from related parties
1,050,064
—
1,050,064
—
Long-term debt
136,810
17,628
47,578
71,604
1,846,990
677,744
1,097,642
71,604
Interest rate risk
The Company is exposed to interest rate risk on its variable rate bank indebtedness and variable and fixed rate long-term debt. Fixed-rate borrowings expose the Company to fair value risk while variable rate borrowings expose the Company to cash flow risk.
Foreign exchange risk
Foreign exchange risk is the risk that the value of a financial instrument will fluctuate due to changes in foreign exchange rates. The Company has certain financial assets and liabilities denominated in United States dollars. The Canadian dollar equivalent carrying amounts of these assets and liabilities are as follows:
2020
2019
$
$
Cash
88,952
—
Trade and other payables
42,201
64,4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27" customWidth="1" min="3" max="3"/>
    <col width="20" customWidth="1" min="4" max="4"/>
    <col width="13" customWidth="1" min="5" max="5"/>
    <col width="13" customWidth="1" min="6" max="6"/>
  </cols>
  <sheetData>
    <row r="1">
      <c r="A1" s="1" t="inlineStr">
        <is>
          <t>Statements of Changes in Equity (Deficiency) - CAD ($)</t>
        </is>
      </c>
      <c r="B1" s="2" t="inlineStr">
        <is>
          <t>Capital stock</t>
        </is>
      </c>
      <c r="C1" s="2" t="inlineStr">
        <is>
          <t>Capital stock to be issued</t>
        </is>
      </c>
      <c r="D1" s="2" t="inlineStr">
        <is>
          <t>Contributed surplus</t>
        </is>
      </c>
      <c r="E1" s="2" t="inlineStr">
        <is>
          <t>Deficit</t>
        </is>
      </c>
      <c r="F1" s="2" t="inlineStr">
        <is>
          <t>Total</t>
        </is>
      </c>
    </row>
    <row r="2">
      <c r="A2" s="4" t="inlineStr">
        <is>
          <t>Shareholders' equity (deficiency) at Aug. 31, 2017</t>
        </is>
      </c>
      <c r="B2" s="6" t="n">
        <v>600</v>
      </c>
      <c r="E2" s="6" t="n">
        <v>-217545</v>
      </c>
      <c r="F2" s="6" t="n">
        <v>-216945</v>
      </c>
    </row>
    <row r="3">
      <c r="A3" s="4" t="inlineStr">
        <is>
          <t>Shareholders' deficiency (in shares) at Aug. 31, 2017</t>
        </is>
      </c>
      <c r="B3" s="5" t="n">
        <v>3743491</v>
      </c>
    </row>
    <row r="4">
      <c r="A4" s="4" t="inlineStr">
        <is>
          <t>Net and comprehensive income</t>
        </is>
      </c>
      <c r="E4" s="5" t="n">
        <v>-185848</v>
      </c>
      <c r="F4" s="5" t="n">
        <v>-185848</v>
      </c>
    </row>
    <row r="5">
      <c r="A5" s="4" t="inlineStr">
        <is>
          <t>Shareholders' equity (deficiency) at Aug. 31, 2018</t>
        </is>
      </c>
      <c r="B5" s="6" t="n">
        <v>600</v>
      </c>
      <c r="E5" s="5" t="n">
        <v>-403393</v>
      </c>
      <c r="F5" s="5" t="n">
        <v>-402793</v>
      </c>
    </row>
    <row r="6">
      <c r="A6" s="4" t="inlineStr">
        <is>
          <t>Shareholders' deficiency (in shares) at Aug. 31, 2018</t>
        </is>
      </c>
      <c r="B6" s="5" t="n">
        <v>3743491</v>
      </c>
    </row>
    <row r="7">
      <c r="A7" s="4" t="inlineStr">
        <is>
          <t>Net and comprehensive income</t>
        </is>
      </c>
      <c r="E7" s="5" t="n">
        <v>233066</v>
      </c>
      <c r="F7" s="5" t="n">
        <v>233066</v>
      </c>
    </row>
    <row r="8">
      <c r="A8" s="4" t="inlineStr">
        <is>
          <t>Repurchase of capital stock (note 16)</t>
        </is>
      </c>
      <c r="B8" s="6" t="n">
        <v>-75</v>
      </c>
      <c r="F8" s="5" t="n">
        <v>-75</v>
      </c>
    </row>
    <row r="9">
      <c r="A9" s="4" t="inlineStr">
        <is>
          <t>Repurchase of capital stock (note 16) (in shares)</t>
        </is>
      </c>
      <c r="B9" s="5" t="n">
        <v>-467936</v>
      </c>
    </row>
    <row r="10">
      <c r="A10" s="4" t="inlineStr">
        <is>
          <t>Subscriptions to capital stock received in advance of issuance (note 16)</t>
        </is>
      </c>
      <c r="C10" s="6" t="n">
        <v>37500</v>
      </c>
      <c r="F10" s="5" t="n">
        <v>37500</v>
      </c>
    </row>
    <row r="11">
      <c r="A11" s="4" t="inlineStr">
        <is>
          <t>Shareholders' equity (deficiency) at Aug. 31, 2019</t>
        </is>
      </c>
      <c r="B11" s="6" t="n">
        <v>525</v>
      </c>
      <c r="C11" s="5" t="n">
        <v>37500</v>
      </c>
      <c r="E11" s="5" t="n">
        <v>-170327</v>
      </c>
      <c r="F11" s="5" t="n">
        <v>-132302</v>
      </c>
    </row>
    <row r="12">
      <c r="A12" s="4" t="inlineStr">
        <is>
          <t>Shareholders' deficiency (in shares) at Aug. 31, 2019</t>
        </is>
      </c>
      <c r="B12" s="5" t="n">
        <v>3275555</v>
      </c>
    </row>
    <row r="13">
      <c r="A13" s="4" t="inlineStr">
        <is>
          <t>Net and comprehensive income</t>
        </is>
      </c>
      <c r="E13" s="5" t="n">
        <v>-2275532</v>
      </c>
      <c r="F13" s="5" t="n">
        <v>-2275532</v>
      </c>
    </row>
    <row r="14">
      <c r="A14" s="4" t="inlineStr">
        <is>
          <t>Subscriptions to capital stock received in advance of issuance (note 16)</t>
        </is>
      </c>
      <c r="F14" s="5" t="n">
        <v>-37500</v>
      </c>
    </row>
    <row r="15">
      <c r="A15" s="4" t="inlineStr">
        <is>
          <t>Share issuance, net of transactions costs of $320,230 (note 16)</t>
        </is>
      </c>
      <c r="B15" s="6" t="n">
        <v>2497288</v>
      </c>
      <c r="C15" s="6" t="n">
        <v>37500</v>
      </c>
      <c r="F15" s="5" t="n">
        <v>2459788</v>
      </c>
    </row>
    <row r="16">
      <c r="A16" s="4" t="inlineStr">
        <is>
          <t>Share issuance, net of transactions costs of $320,230 (in shares) (note 16)</t>
        </is>
      </c>
      <c r="B16" s="5" t="n">
        <v>1309446</v>
      </c>
    </row>
    <row r="17">
      <c r="A17" s="4" t="inlineStr">
        <is>
          <t>Share-based payments (notes 16 and 17)</t>
        </is>
      </c>
      <c r="D17" s="6" t="n">
        <v>739961</v>
      </c>
      <c r="F17" s="5" t="n">
        <v>739961</v>
      </c>
    </row>
    <row r="18">
      <c r="A18" s="4" t="inlineStr">
        <is>
          <t>Shareholders' equity (deficiency) at Aug. 31, 2020</t>
        </is>
      </c>
      <c r="B18" s="6" t="n">
        <v>2497813</v>
      </c>
      <c r="D18" s="6" t="n">
        <v>739961</v>
      </c>
      <c r="E18" s="6" t="n">
        <v>-2445859</v>
      </c>
      <c r="F18" s="6" t="n">
        <v>791915</v>
      </c>
    </row>
    <row r="19">
      <c r="A19" s="4" t="inlineStr">
        <is>
          <t>Shareholders' deficiency (in shares) at Aug. 31, 2020</t>
        </is>
      </c>
      <c r="B19" s="5" t="n">
        <v>4585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ct of Coronavirus outbreak</t>
        </is>
      </c>
      <c r="B1" s="2" t="inlineStr">
        <is>
          <t>12 Months Ended</t>
        </is>
      </c>
    </row>
    <row r="2">
      <c r="B2" s="2" t="inlineStr">
        <is>
          <t>Aug. 31, 2020</t>
        </is>
      </c>
    </row>
    <row r="3">
      <c r="A3" s="3" t="inlineStr">
        <is>
          <t>Impact of Coronavirus outbreak</t>
        </is>
      </c>
    </row>
    <row r="4">
      <c r="A4" s="4" t="inlineStr">
        <is>
          <t>Impact of Coronavirus outbreak</t>
        </is>
      </c>
      <c r="B4" s="4" t="inlineStr">
        <is>
          <t>23.
On March 11, 2020, the World Health Organization declared the outbreak of a novel coronavirus (“COVID‑19”) as a global pandemic, which continues to spread throughout Canada and around the world.
As of the date of this report, the Company did experience a disruption while they temporarily closed their offices. Employees who were previously working remotely are now back in the offices. The Company has obtained new contracts during the global pandemic and continues to collect its receivables from the majority of its customers with few changes to its collection terms. The Company has claimed the Canada Emergency Wage Subsidy, has benefited from the Canada Emergency Commercial Rent Assistance program from its landlord, and has drawn a government assistance loan (note 15).
The Company will continue to actively monitor the impact of COVID‑19 and may take further actions that alter business operations as may be required by government authorities, or that are determined to be in the best interest of the Company’s employees, customers, suppliers and stakeholders. The full extend of the impact of COVID‑19 on the Company’s business, operations and financial results will depend on evolving factors that the Company cannot accurately predi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t>
        </is>
      </c>
    </row>
    <row r="4">
      <c r="A4" s="4" t="inlineStr">
        <is>
          <t>Subsequent events</t>
        </is>
      </c>
      <c r="B4" s="4" t="inlineStr">
        <is>
          <t>24.
Subscription and issuance of Voting Common Shares
In September 2020, the Board of Directors authorized the issuance of 547,297 Voting Common Shares, for total consideration of $2,025,000.
On September 18, 2020, the Board of Directors authorized the issuance of 45,351 Voting Common Shares, for services provided to the Company. The services were valued at $167,799.
On December 22, 2020, the Board of Directors authorized the issuance of 72,689 Voting Common Shares, being the conversion of the advances from related parties of $937,689.
Initial Public Offering
On November 27, 2020, the Company completed its initial public offering (the “Offering”) of an aggregate of 2,760,000 common shares of the Company at a price of U.S.$10.00 ($13.22) per share, which includes 360,000 shares sold upon full exercise of the underwriter’s option to purchase additional common shares, for gross proceeds of U.S.$27,600,000 ($36,487,200). The Company has listed on the Nasdaq on November 23, 2020 under the ticker VMAR. As consideration for services rendered in connection with the Offering, the Company paid ThinkEquity (the “Agent”) a U.S.$1,932,000 ($2,554,104) cash commission and granted an option to acquire 151,800 common shares for a period of five years from the date of listing at an exercise price of U.S.$12.50 ($16.53). The Company paid other professional fees totalling U.S.$380,376 ($502,857) in connection with the Offering.
Share option
In October 2020, the Company granted a former employee 5,405 stock options at an exercise price of $3.70.
In October 2020, the Company granted an employee 5,405 stock options at an exercise price of $3.70.
On November 24, 2020, the Company granted directors 440,000 stock options at an exercise price of U.S.$12.50 ($16.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ditional cash flows information</t>
        </is>
      </c>
      <c r="B1" s="2" t="inlineStr">
        <is>
          <t>12 Months Ended</t>
        </is>
      </c>
    </row>
    <row r="2">
      <c r="B2" s="2" t="inlineStr">
        <is>
          <t>Aug. 31, 2020</t>
        </is>
      </c>
    </row>
    <row r="3">
      <c r="A3" s="3" t="inlineStr">
        <is>
          <t>Additional Cash Flows Information</t>
        </is>
      </c>
    </row>
    <row r="4">
      <c r="A4" s="4" t="inlineStr">
        <is>
          <t>Additional cash flows information</t>
        </is>
      </c>
      <c r="B4" s="4" t="inlineStr">
        <is>
          <t>25.
Financing and investing activities not involving cash:
2020
2019
2018
$
$
$
Additions to property and equipment by way of finance lease
—
11,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Aug. 31, 2020</t>
        </is>
      </c>
    </row>
    <row r="3">
      <c r="A3" s="3" t="inlineStr">
        <is>
          <t>Significant accounting policies</t>
        </is>
      </c>
    </row>
    <row r="4">
      <c r="A4" s="4" t="inlineStr">
        <is>
          <t>Revenue recognition</t>
        </is>
      </c>
      <c r="B4" s="4" t="inlineStr">
        <is>
          <t>Revenue recognition
Revenue is recognized at an amount that reflects the consideration to which the Company is expected to be entitled in exchange for transferring goods or services to a customer. For each contract with a customer, the Company:
-
identifies the contract with the customer;
-
identifies the performance obligations in the contract;
-
determines the transaction price which takes into account estimates of variable consideration and the time value of money;
-
allocates the transaction price to separate performance obligations on the basis of relative standalone selling price of each distinct good or service to be delivered; and,
-
recognizes revenue when or as each performance obligation is satisfied in a manner that depicts the transfer to the customer of the goods or services promised.
The Company enters into contracts with customers, as well as distributor agreements with specific distributors for the sale of boats.
Sale of boats
Revenue from the sale of boats, including incidental shipping fees, is recognized at the point in time when the customer obtains control of the goods, which is generally at the shipping point. In the context of its distributor agreements, control is passed at the shipping point to the distributor as the Company has no further performance obligations at that point. The amount of consideration the Company receives and the revenue recognized varies with volume rebate programs offered to distributors. When the Company offers retrospective volume rebates, it estimates the expected volume rebates based on an analysis of historical experience, to the extent that it is highly probable that a significant reversal will not occur. The Company adjusts its estimate of revenue related to volume rebates at the earlier of when the most likely amount of consideration expected to be received changes or when the consideration becomes fixed.
The Company recognizes customer deposits on the sale of boats as contract liabilities.
Sales of parts and boat maintenance
Revenue from the sale of parts and related maintenance services are recognized at the point in time when the customer obtains control of the parts and when services are completed.
Commission
Commission income is recognized at the point in time when the underlying transaction is settled.
Other
Other revenue is recognized when it is received or when the right to receive payment is established.</t>
        </is>
      </c>
    </row>
    <row r="5">
      <c r="A5" s="4" t="inlineStr">
        <is>
          <t>Cash and cash equivalents</t>
        </is>
      </c>
      <c r="B5" s="4" t="inlineStr">
        <is>
          <t>Cash and cash equivalents
Cash and cash equivalents includes cash in hand, cash held in trust, deposits held at call with banks, other short term highly liquid investments with original maturities of three months or less, and – for the purpose of the statement of cash flows – bank overdrafts. Bank overdrafts are shown within bank indebtedness in current liabilities on the statement of financial position.</t>
        </is>
      </c>
    </row>
    <row r="6">
      <c r="A6" s="4" t="inlineStr">
        <is>
          <t>Trade and other receivables</t>
        </is>
      </c>
      <c r="B6" s="4" t="inlineStr">
        <is>
          <t>Trade and other receivables
Trade receivables are initially recognized at fair value and subsequently measured at amortized cost using the effective interest method, less any allowance for expected credit losses. Trade receivables are generally due for settlement within 30 days.
The Company has applied the simplified approach to measuring expected credit losses, which uses a lifetime expected loss allowance. To measure the expected credit loss, trade receivables have been grouped based on days overdue.
Other receivables are recognized at amortized cost, less any allowance for expected credit loss.</t>
        </is>
      </c>
    </row>
    <row r="7">
      <c r="A7" s="4" t="inlineStr">
        <is>
          <t>Inventories</t>
        </is>
      </c>
      <c r="B7" s="4" t="inlineStr">
        <is>
          <t>Inventories
Raw materials, work in progress and finished goods are stated at the lower of cost and net realizable value on a first-in first-out basis. Cost comprises of direct materials and delivery costs, direct labour, import duties and other taxes, and appropriate proportion of variable and fixed overhead expenditure based on normal operating capacity. Cost of purchased inventory are determined after deducted rebates and discounts received or receivable.
Net realizable value is the estimated selling price in the ordinary course of business less estimated costs of completion and the estimated costs necessary to make the sale.</t>
        </is>
      </c>
    </row>
    <row r="8">
      <c r="A8" s="4" t="inlineStr">
        <is>
          <t>Property and equipment</t>
        </is>
      </c>
      <c r="B8" s="4" t="inlineStr">
        <is>
          <t>Property and equipment
Property and equipment is stated at cost less accumulated depreciation and accumulated impairment losses, if any. Cost includes expenditures that are directly attributable to the acquisition of the asset.
Depreciation is recorded to recognize the cost of assets over their useful lives. The estimated useful lives and depreciation methods are reviewed at the end of each reporting period, with the effect of any changes in estimate accounted for on a prospective basis.
a
r
Methods
Rates and periods
Computer equipment
Declining balance method
55%
Machinery and equipment
Declining balance method
20%
Rolling stock
Declining balance method
30%
Leasehold improvements
over the term of the
Straight-line method
lease
Moulds
Straight-line method
25 years
Any item of property and equipment is derecognized upon disposal or when no future economic benefits are expected to arise from the continued use of the asset. Any gain or loss arising on the disposal or retirement of an asset is determined as the difference between the sales and proceeds and the carrying amount of the asset and is recognized in profit or loss.
Repairs and maintenance costs that do not improve or extend productive life are recognized in profit or loss in the period in which the costs are incurred.
Research costs are expensed in the period in which they are incurred. Development costs are capitalized when it probable that the project will be a success considering its commercial and technical feasibility; the Company is able to use or sell the asset; the Company has sufficient resources and intent to complete its development; and its costs can be measured reliably. The Company has not capitalized any development costs.</t>
        </is>
      </c>
    </row>
    <row r="9">
      <c r="A9" s="4" t="inlineStr">
        <is>
          <t>Trade and other payables</t>
        </is>
      </c>
      <c r="B9" s="4" t="inlineStr">
        <is>
          <t>Trade and other payables
These amounts represent liabilities for goods and services provided to the entity prior to the end of the financial year and which are unpaid. Due to their short-term nature they are measured at amortized cost and are not discounted. The amounts are unsecured and are usually paid within 30 days of recognition.</t>
        </is>
      </c>
    </row>
    <row r="10">
      <c r="A10" s="4" t="inlineStr">
        <is>
          <t>Taxes</t>
        </is>
      </c>
      <c r="B10" s="4" t="inlineStr">
        <is>
          <t>Taxes
Tax expense comprises current and deferred tax. Tax is recognized in the statement of operations except to the extent it relates to items recognized in other comprehensive income or directly in equity.
Current tax
Current tax expense is based on the results for the period as adjusted for items that are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es are the taxes expected to be payable or recoverable on differences between the carrying amounts of assets in the balance sheet and their corresponding tax bases used in the computation of taxable profit. Deferred tax liabilities are generally recognized for all taxable temporary differences between the carrying amounts of assets and their corresponding tax bases.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ther than in a business combination) of other assets in a transaction that affects neither the taxable profit nor the accounting profit.
Transactions entered into by the Company in a currency other than their functional currency are recorded at the rates prevailing when the transactions occur. Foreign currency monetary assets and liabilities are translated at the rates prevailing at the reporting date. Exchange differences arising on the retranslation of unsettled monetary assets and liabilities are recognized immediately in profit or loss.</t>
        </is>
      </c>
    </row>
    <row r="11">
      <c r="A11" s="4" t="inlineStr">
        <is>
          <t>Provisions</t>
        </is>
      </c>
      <c r="B11" s="4" t="inlineStr">
        <is>
          <t>Provisions
Provisions are recognized when the Company has a present obligation as a result of a past event, it is probable the Company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money is material, provisions are discounted using a current pre-tax rate specific to the liability. The increase in the provision resulting from the passage of time is recognized as a finance cost.</t>
        </is>
      </c>
    </row>
    <row r="12">
      <c r="A12" s="4" t="inlineStr">
        <is>
          <t>Leases</t>
        </is>
      </c>
      <c r="B12" s="4" t="inlineStr">
        <is>
          <t>Leas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 on a straight-line basis over the lease term. For the year-ended August 31, 2020, the expense for leases of low-value assets is insignificant.
For the year-ended August 31, 2019, the Company applied the following accounting policy to recognize leases:
Where substantially all of the risks and rewards incidental to ownership of a leased asset have been transferred to the Company (a “finance lease”), the asset is treated as if it had been purchased outright. The amount initially recognized as an asset is the lower of the fair value of the leased property and the present value of the minimum lease payments payable over the term of the lease. The corresponding lease commitment is shown as a liability. Lease payments are analyzed between capital and interest. The interest element is charged to profit and loss over the period of the lease and is calculated so that it represents a constant proportion of the lease liability. The capital element reduces the balance owed to the lessor.
Where substantially all of the risks and rewards incidental to ownership are not transferred to the Company (an “operating lease”), the total rentals payable under the lease are charged to the statement of comprehensive income on a straight-line basis over the lease term. The aggregate benefit of lease incentives is recognized as a reduction of the rental expense over the lease term on a straight-line basis.
Impact of the initial application of COVID‑19 Related Rent Concessions Amendment to IFRS 16
In May 2020, the IASB issued Covid‑19‑Related Rent Concessions (Amendment to IFRS 16) that provides practical relief to lessees in accounting for rent concessions occurring as a direct consequence of COVID‑19, by introducing a practical expedient to IFRS 16. The practical expedient permits a lessee to elect not to assess whether a COVID‑19 related rent concession is a lease modification. A lessee that makes this election shall account for any change in lease payments resulting from the COVID‑19‑related rent concession the same way it would account for the change applying IFRS 16 if the change were not a lease modification.
The Company has applied the practical expedient retrospectively to all rent concessions that meet the conditions, and has not restated prior period figures.
The Company has benefited from a three month waiver of lease payments on premises. The waiver of lease payments of $26,003 has been accounted for as a negative variable lease payment in profit or loss. The Company has derecognized the part of the lease liability that has been extinguished by the forgiveness of lease payments.</t>
        </is>
      </c>
    </row>
    <row r="13">
      <c r="A13" s="4" t="inlineStr">
        <is>
          <t>Fair value measurement</t>
        </is>
      </c>
      <c r="B13" s="4" t="inlineStr">
        <is>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t>
        </is>
      </c>
    </row>
    <row r="14">
      <c r="A14" s="4" t="inlineStr">
        <is>
          <t>Financial instruments</t>
        </is>
      </c>
      <c r="B14" s="4" t="inlineStr">
        <is>
          <t>Financial instruments
Classification and measurement of financial instruments
The Company measures its financial assets and financial liabilities at fair value on initial recognition, which is typically the transaction price unless a financial instrument contains a significant financing component. Subsequent measurement is dependent on the financial instrument’s classification which in the case of financial assets, is determined by the context of the Company’s business model and the contractual cash flow characteristics of the financial asset. Financial assets are classified into two categories: (1) measured at amortized cost and (2) fair value through profit and loss (“FVTPL”). Financial liabilities are subsequently measured at amortized cost at the effective interest rate, other than financial liabilities that are measured at FVTPL or designated as FVTPL where any change in fair value resulting from an entity’s own credit risk is recorded as other comprehensive income (“OCI”).
Amortized cost
The Company classifies trade and other receivables, term deposit, trade and other payables, long-term debt and advances to/from related parties as financial instruments measured at amortized cost. The contractual cash flows received from the financial assets are solely payments of principal and interest and are held within a business model whose objective is to collect the contractual cash flows.
Impairment of financial assets
The Company recognizes a loss allowance for expected credit losses on financial assets measured at amortized cost. The measurement of the loss allowance depends upon the Company’s assessment at the end of each reporting period as to whether the financial instrument’s credit risk has increased significantly since initial recognition, based on reasonable and supportable information that is available, without undue cost or effort to obtain. Where there has been a significant increase in exposure to credit risk, a 12‑month expected credit loss allowance is estimated. The amount of expected credit loss recognized is measured on the basis of the probability weighted present value of anticipated cash shortfalls over the life of the instrument discounted at the original effective interest rate.
Equity instruments
Financial instruments issued by the Company are classified as equity only to the extent that they do not meet the definition of a financial liability or financial asset. An equity instrument is any contract that evidences a residual interest in the assets of an entity after deducting all of its liabilities. Equity instruments issued by the Company are recorded at the proceeds received, net of direct issuance costs.
The Company’s shares are classified as equity instruments.</t>
        </is>
      </c>
    </row>
    <row r="15">
      <c r="A15" s="4" t="inlineStr">
        <is>
          <t>Grants and investment tax credits receivable</t>
        </is>
      </c>
      <c r="B15" s="4" t="inlineStr">
        <is>
          <t>Grants and investment tax credits receivable
Grants and investment tax credits received on capital expenditure are deducted in arriving at the carrying amount of the asset purchased. Grants and investment tax credits for revenue expenditure are netted against the cost incurred by the Company. Where retention of a government grant is dependent on the Company satisfying certain criteria, it is initially recognized as deferred income. When the criteria for retention have been satisfied, the deferred income balance is released to the statement of comprehensive income or netted against the asset purchased.
Cost of sales are presented net of $445,776 (2019 – $394,715, 2018 – $691,462) of grants and investment tax credits. Office salaries and benefits are presented net of $45,928 (2019 – $Nil; 2018 – $Nil) of grants.</t>
        </is>
      </c>
    </row>
    <row r="16">
      <c r="A16" s="4" t="inlineStr">
        <is>
          <t>Earnings per share</t>
        </is>
      </c>
      <c r="B16" s="4" t="inlineStr">
        <is>
          <t>Earnings per share
Basic earnings per share is calculated by dividing the profit or loss attributable to equity holders of the Company by the weighted average number of common stock outstanding during the year.
Diluted income per share is calculated by dividing the profit attributable to equity holders of the Company by the weighted average number of common stock outstanding, adjusted for the effects of all dilutive potential common stock. The weighted average number of common stock outstanding is increased by the number of additional common stock that would have been issued by the Company assuming exercise of all options with exercise prices below the average market price for the year.</t>
        </is>
      </c>
    </row>
    <row r="17">
      <c r="A17" s="4" t="inlineStr">
        <is>
          <t>Impairment of non-financial assets</t>
        </is>
      </c>
      <c r="B17" s="4" t="inlineStr">
        <is>
          <t>Impairment of non-financial assets
Non-financial assets are reviewed for impairment whenever events or changes in circumstances indicate that the carrying amount may not be recoverable. An impairment loss is recognized for the about by which the asset’s carrying amount exceeds its recoverable amount.
Recoverable amount is the higher of an asset’s fair value less costs of disposal and value-in-use. The value-in-use is the present value of the estimated cash flows relating to the asset using a pre-tax discount rate specific to the asset or cash-generating unit to which the asset belongs. Assets that do not have independent cash flows are grouped together to form a cash-generating unit.</t>
        </is>
      </c>
    </row>
    <row r="18">
      <c r="A18" s="4" t="inlineStr">
        <is>
          <t>Share-based payments</t>
        </is>
      </c>
      <c r="B18" s="4" t="inlineStr">
        <is>
          <t>Share-based payments
The Company has a share option plan for key employees, consultants, advisors, officers and directors from which options to purchase common stock of the Company are issued. Share-based compensation costs are accounted for on a fair value basis, as measured at the grant date, using the Black-Scholes option pricing model taking into account the terms and conditions upon which the options were granted. An individual is classified as an employee when the individual is an employee for legal or tax purposes or provides services similar to those performed by an employee. In situations where options have been issued to non-employees and some or all of the services received by the Company can be specifically identified, the options are measured at the fair value of the services received. If the services cannot be specifically identified, the options are measured at the fair value of the options issued.
All share-based remuneration is ultimately recognized as an expense in profit or loss with a corresponding credit to contributed surplus. If vesting periods or other vesting conditions apply, the expense is allocated over the vesting period, based on the best available estimate of the number of share options expected to vest. Any adjustment to cumulative share-based compensation resulting from a revision is recognized in the current period. The number of vested options ultimately exercised by holders does not impact the expense recorded in any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w standards adopted as at September 1, 2019 (Tables)</t>
        </is>
      </c>
      <c r="B1" s="2" t="inlineStr">
        <is>
          <t>12 Months Ended</t>
        </is>
      </c>
    </row>
    <row r="2">
      <c r="B2" s="2" t="inlineStr">
        <is>
          <t>Aug. 31, 2020</t>
        </is>
      </c>
    </row>
    <row r="3">
      <c r="A3" s="3" t="inlineStr">
        <is>
          <t>New standards adopted as at September 1, 2019</t>
        </is>
      </c>
    </row>
    <row r="4">
      <c r="A4" s="4" t="inlineStr">
        <is>
          <t>Schedule of effect of adoption of IFRS 16</t>
        </is>
      </c>
      <c r="B4" s="4" t="inlineStr">
        <is>
          <t>The effect of adoption of IFRS 16 as at September 1, 2019 is as follows:
August 31,
Impact of adoption
September 1,
2019
of IFRS 16
2019
$
$
$
Assets
Noncurrent assets
Property and equipment
507,483
(10,880)
496,603
Right-of-use assets
—
760,217
760,217
Total noncurrent assets
507,483
749,337
1,256,820
Total assets
507,483
749,337
1,256,820
Liabilities
Current liabilities
Current portion of obligation under finance lease
4,377
(4,377)
—
Current portion of lease liabilities
—
106,724
106,724
Total current liabilities
4,377
102,347
106,724
Noncurrent liabilities
Finance lease
3,839
(3,839)
—
Lease liabilities
—
650,829
650,829
Total noncurrent liabilities
3,839
646,990
650,829
Total liabilities
8,216
749,337
757,553</t>
        </is>
      </c>
    </row>
    <row r="5">
      <c r="A5" s="4" t="inlineStr">
        <is>
          <t>Schedule of lease liability recognized initial application of IFRS 16</t>
        </is>
      </c>
      <c r="B5" s="4" t="inlineStr">
        <is>
          <t>$
Operating lease commitments as at August 31, 2019
543,300
Finance leases as at August 31, 2019
8,216
Lease payments relating to periods not included in operating lease commitments as at August 31, 2019
367,065
Effect of discounting using the weighted average incremental borrowing rate
(161,028)
Lease liability recognized as at September 1, 2019
757,5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Aug. 31, 2020</t>
        </is>
      </c>
    </row>
    <row r="3">
      <c r="A3" s="3" t="inlineStr">
        <is>
          <t>Significant accounting policies</t>
        </is>
      </c>
    </row>
    <row r="4">
      <c r="A4" s="4" t="inlineStr">
        <is>
          <t>Summary of estimated useful lives and depreciation methods</t>
        </is>
      </c>
      <c r="B4" s="4" t="inlineStr">
        <is>
          <t>a
r
Methods
Rates and periods
Computer equipment
Declining balance method
55%
Machinery and equipment
Declining balance method
20%
Rolling stock
Declining balance method
30%
Leasehold improvements
over the term of the
Straight-line method
lease
Moulds
Straight-line method
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Tables)</t>
        </is>
      </c>
      <c r="B1" s="2" t="inlineStr">
        <is>
          <t>12 Months Ended</t>
        </is>
      </c>
    </row>
    <row r="2">
      <c r="B2" s="2" t="inlineStr">
        <is>
          <t>Aug. 31, 2020</t>
        </is>
      </c>
    </row>
    <row r="3">
      <c r="A3" s="3" t="inlineStr">
        <is>
          <t>Trade and other receivables</t>
        </is>
      </c>
    </row>
    <row r="4">
      <c r="A4" s="4" t="inlineStr">
        <is>
          <t>Schedule of trade and other receivables</t>
        </is>
      </c>
      <c r="B4" s="4" t="inlineStr">
        <is>
          <t>2020
2019
$
$
Trade receivable
—
73,597
Sales taxes receivable
72,249
28,187
Other receivable
6,778
—
79,027
101,784</t>
        </is>
      </c>
    </row>
    <row r="5">
      <c r="A5" s="4" t="inlineStr">
        <is>
          <t>Schedule of aging analysis of receivables</t>
        </is>
      </c>
      <c r="B5" s="4" t="inlineStr">
        <is>
          <t>2020
2019
$
$
0 – 30
—
67,887
31 – 60
—
—
61 – 90
—
—
91 and over
—
5,710
—
73,597</t>
        </is>
      </c>
    </row>
    <row r="6">
      <c r="A6" s="4" t="inlineStr">
        <is>
          <t>Schedule of movements in allowance for expected credit losses</t>
        </is>
      </c>
      <c r="B6" s="4" t="inlineStr">
        <is>
          <t>2020
2019
$
$
Opening balance
—
3,196
Recovery of bad debts
(458)
—
Reversal of trades and other receivables previously written-off
458
—
Provision recognized
—
530
Receivables written-off as uncollectable
—
(3,726)
Closing balance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Aug. 31, 2020</t>
        </is>
      </c>
    </row>
    <row r="3">
      <c r="A3" s="3" t="inlineStr">
        <is>
          <t>Inventories</t>
        </is>
      </c>
    </row>
    <row r="4">
      <c r="A4" s="4" t="inlineStr">
        <is>
          <t>Schedule of inventories</t>
        </is>
      </c>
      <c r="B4" s="4" t="inlineStr">
        <is>
          <t>2020
2019
$
$
Raw materials
422,784
301,939
Work-in-process
17,000
147,388
Finished goods
51,743
369,484
491,527
818,8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Aug. 31, 2020</t>
        </is>
      </c>
    </row>
    <row r="3">
      <c r="A3" s="3" t="inlineStr">
        <is>
          <t>Property and equipment</t>
        </is>
      </c>
    </row>
    <row r="4">
      <c r="A4" s="4" t="inlineStr">
        <is>
          <t>Schedule of property and equipment</t>
        </is>
      </c>
      <c r="B4" s="4" t="inlineStr">
        <is>
          <t>Machinery
and
Rolling
Computer
Leasehold
equipment
stock
equipment
Moulds
improvements
Total
$
$
$
$
$
$
Cost
Balance at August 31, 2018
187,850
19,875
2,513
305,295
—
515,533
Additions
—
5,800
14,251
167,234
—
187,285
Balance at August 31, 2019
187,850
25,675
16,764
472,529
—
702,818
Impact of adoption of IFRS 16
—
—
(11,333)
—
—
(11,333)
Additions
—
6,500
3,005
33,643
34,818
77,966
Balance at August 31, 2020
187,850
32,175
8,436
506,172
34,818
769,451
Accumulated depreciation
Balance at August 31, 2018
125,829
14,853
1,226
18,318
—
160,226
Depreciation
12,404
2,377
1,966
18,362
—
35,109
Balance at August 31, 2019
138,233
17,230
3,192
36,680
—
195,335
Impact of adoption of IFRS 16
—
—
(453)
—
—
(453)
Depreciation
9,923
3,784
1,817
20,980
—
36,504
Balance at August 31, 2020
148,156
21,014
4,556
57,660
—
231,386
Net carrying amount
As at August 31, 2019
49,617
8,445
13,572
435,849
—
507,483
As at August 31, 2020
39,694
11,161
3,880
448,512
34,818
538,0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Aug. 31, 2020</t>
        </is>
      </c>
    </row>
    <row r="3">
      <c r="A3" s="3" t="inlineStr">
        <is>
          <t>Right-of-use assets</t>
        </is>
      </c>
    </row>
    <row r="4">
      <c r="A4" s="4" t="inlineStr">
        <is>
          <t>Schedule of right-of-use assets</t>
        </is>
      </c>
      <c r="B4" s="4" t="inlineStr">
        <is>
          <t>Computer
Premises
equipment
Rolling stock
Total
$
$
$
$
Cost
Balance at August 31, 2019
—
—
—
—
Impact of adoption of IFRS 16
737,066
11,333
12,271
760,670
Additions
—
—
26,428
26,428
Balance at August 31, 2020
737,066
11,333
38,699
787,098
Accumulated depreciation
Balance at August 31, 2019
—
—
—
—
Impact of adoption of IFRS 16
—
453
—
453
Depreciation
117,806
3,778
12,094
133,678
Balance at August 31, 2020
117,806
4,231
12,094
134,131
Net carrying amount
As at August 31, 2020
619,260
7,102
26,605
652,9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tatements of Changes in Equity (Deficiency) (Parenthetical)</t>
        </is>
      </c>
      <c r="B1" s="2" t="inlineStr">
        <is>
          <t>12 Months Ended</t>
        </is>
      </c>
    </row>
    <row r="2">
      <c r="B2" s="2" t="inlineStr">
        <is>
          <t>Aug. 31, 2020CAD ($)</t>
        </is>
      </c>
    </row>
    <row r="3">
      <c r="A3" s="3" t="inlineStr">
        <is>
          <t>Statement of changes in equity [abstract]</t>
        </is>
      </c>
    </row>
    <row r="4">
      <c r="A4" s="4" t="inlineStr">
        <is>
          <t>Transaction costs</t>
        </is>
      </c>
      <c r="B4" s="6" t="n">
        <v>32023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Aug. 31, 2020</t>
        </is>
      </c>
    </row>
    <row r="3">
      <c r="A3" s="3" t="inlineStr">
        <is>
          <t>Trade and other payables</t>
        </is>
      </c>
    </row>
    <row r="4">
      <c r="A4" s="4" t="inlineStr">
        <is>
          <t>Schedule of trade and other payables</t>
        </is>
      </c>
      <c r="B4" s="4" t="inlineStr">
        <is>
          <t>2020
2019
$
$
Trade payable
590,495
346,683
Government remittances
7,706
4,086
Salaries and vacation payable
41,636
25,534
639,837
376,3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Aug. 31, 2020</t>
        </is>
      </c>
    </row>
    <row r="3">
      <c r="A3" s="3" t="inlineStr">
        <is>
          <t>Contract liabilities</t>
        </is>
      </c>
    </row>
    <row r="4">
      <c r="A4" s="4" t="inlineStr">
        <is>
          <t>Schedule of contract liabilities</t>
        </is>
      </c>
      <c r="B4" s="4" t="inlineStr">
        <is>
          <t>2020
2019
$
$
Opening balance
180,072
676,070
Payments received in advance
516,820
140,872
Transferred to revenues
(676,449)
(636,870)
Closing balance
20,443
180,0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Aug. 31, 2020</t>
        </is>
      </c>
    </row>
    <row r="3">
      <c r="A3" s="3" t="inlineStr">
        <is>
          <t>Lease liabilities</t>
        </is>
      </c>
    </row>
    <row r="4">
      <c r="A4" s="4" t="inlineStr">
        <is>
          <t>Summary of lease liabilities</t>
        </is>
      </c>
      <c r="B4" s="4" t="inlineStr">
        <is>
          <t>$
Balance at August 31, 2019
—
Impact of adoption of IFRS 16
757,553
Additions
26,424
Repayment
(130,130)
Negative variable lease payments
(26,003)
Interest on lease liabilities
45,144
Balance at August 31, 2020
672,988
Current
120,815
Non-current
552,173
$
Less than one year
120,815
One year to five years
552,173
672,9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Aug. 31, 2020</t>
        </is>
      </c>
    </row>
    <row r="3">
      <c r="A3" s="3" t="inlineStr">
        <is>
          <t>Related party transactions</t>
        </is>
      </c>
    </row>
    <row r="4">
      <c r="A4" s="4" t="inlineStr">
        <is>
          <t>Summarizes the related party transactions and the amounts due to and from related parties</t>
        </is>
      </c>
      <c r="B4" s="4" t="inlineStr">
        <is>
          <t>The following table summarizes the Company’s related party transactions for the year:
2020
2019
2018
$
$
$
Revenues
Sales of boats
Electric Boat Rental Ltd.
101,684
429,132
327,932
Patrick Bobby
11,000
—
—
Other
Electric Boat Rental Ltd.
2,500
—
2,600
7858078 Canada Inc
6,074
5,000
—
Sale of parts and boat maintenance
Electric Boat Rental Ltd.
79,696
26,399
42,817
Claude Beaulac
—
—
1,740
Expenses
Rent expense
California Electric Boat Company Inc.
—
143,376
35,056
Electric Boat Rental Ltd.
65,934
—
—
Cost of sales
Electric Boat Rental Ltd.
16,865
—
—
The Company leases its Boisbriand premises from California Electric Boat Company Inc. (note 9). At the end of the year, the amounts due to and from related parties are as follows:
2020
2019
$
$
Advances to related party
California Electric Boat Company Inc.
—
40,310
Non-current advances from related parties
Alexandre Mongeon (subordinated in favor of the Company’s lender)
—
81,061
Patrick Bobby (subordinated in favor of the Company’s lender)
—
82,534
Robert Ghetti (subordinated in favor of the Company’s lender)
—
45,215
Immobilier R. Ghetti Inc. (subordinated in favor of the Company’s lender)
—
1,487
Société de Placement Robert Ghetti Inc. (subordinated in favor of the Company’s lender)
—
242,426
—
452,723
Current advances from related parties
9335-1427 Quebec Inc.
104,931
104,931
Alexandre Mongeon
141,972
60,911
Patrick Bobby
139,473
56,939
Robert Ghetti
64,750
19,535
Immobilier R. Ghetti Inc.
16,487
15,000
Société de Placement Robert Ghetti Inc.
279,376
36,950
Gestion Toyma Inc.
151,500
151,500
Entreprises Claude Beaulac Inc. (former shareholder)
—
151,575
898,489
597,3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Aug. 31, 2020</t>
        </is>
      </c>
    </row>
    <row r="3">
      <c r="A3" s="3" t="inlineStr">
        <is>
          <t>Long-term debt</t>
        </is>
      </c>
    </row>
    <row r="4">
      <c r="A4" s="4" t="inlineStr">
        <is>
          <t>Summary of long-term debt</t>
        </is>
      </c>
      <c r="B4" s="4" t="inlineStr">
        <is>
          <t>2020
2019
$
$
Loan from Canada Economic Development for Quebec Regions, non-interest bearing, repayable in monthly instalments of $1,667 starting July 2018. The loan is subject to a payment moratorium from April 2020 to October 2020 and the maturity has been consequently extended to March 1, 2024. The loan was discounted using an effective interest rate of 8.85% (a)
52,385
58,672
The government assistance loan is non-interest bearing until December 31, 2022 at which time the loan bears interest at 5% per annum. The loan must be repaid by December 31, 2025. If repaid by December 31, 2022, $10,000 of the loan will be forgiven. During the year ended August 31, 2020, the Company recognized the forgiveness in profit and loss. The loan was discounted using an effective interest rate of 5%.
26,859
—
Term loan, bearing interest at 6.24%, repayable in monthly instalments of $630, including principal and interest, and maturing in December 2038
82,493
84,818
Term loan, bearing interest at prime plus 3.46%, repayable in monthly principal payments of $4,165 starting 12 months after the original disbursement date (b)
250,000
—
411,737
143,490
Current portion of long-term debt
57,249
17,628
354,488
125,862
a)
As security for the loan, the Company has subordinated certain advances from related parties for $452,723.
b)
As security for the loan, the Company has subordinated certain advances from related parties for $793,556. In addition, the loan is guaranteed by a first ranking hypothec of $250,000 plus 20% on all of the assets of the Company, as well as personal guarantees from the ultimate founder shareholders of $125,000. Under the terms of the loan agreement, the Company must comply to certain financial covenants. As at August 31, 2020, the Company was in compliance therewit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12 Months Ended</t>
        </is>
      </c>
    </row>
    <row r="2">
      <c r="B2" s="2" t="inlineStr">
        <is>
          <t>Aug. 31, 2020</t>
        </is>
      </c>
    </row>
    <row r="3">
      <c r="A3" s="3" t="inlineStr">
        <is>
          <t>Capital stock</t>
        </is>
      </c>
    </row>
    <row r="4">
      <c r="A4" s="4" t="inlineStr">
        <is>
          <t>Summary of issued capital</t>
        </is>
      </c>
      <c r="B4" s="4" t="inlineStr">
        <is>
          <t>2020
2019
$
$
Issued - 4,585,001 (2019 – 3,275,555) Voting Common Shares
2,497,813
5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Aug. 31, 2020</t>
        </is>
      </c>
    </row>
    <row r="3">
      <c r="A3" s="3" t="inlineStr">
        <is>
          <t>Share-based payments</t>
        </is>
      </c>
    </row>
    <row r="4">
      <c r="A4" s="4" t="inlineStr">
        <is>
          <t>Summary of share based payments</t>
        </is>
      </c>
      <c r="B4" s="4" t="inlineStr">
        <is>
          <t>Exercise
Expected
Risk-free
Expected life
price
Market price
volatility
interest rate
(years)
Grant date
$
$
%
%
May 27, 2020
3.70
3.70
84
4
5
May 27, 2020
2.78
3.70
84
4
5</t>
        </is>
      </c>
    </row>
    <row r="5">
      <c r="A5" s="4" t="inlineStr">
        <is>
          <t>Summary of number options granted outstanding</t>
        </is>
      </c>
      <c r="B5" s="4" t="inlineStr">
        <is>
          <t>Number of
Weighted average
options
exercise price
$
Balance at August 31, 2019
—
—
Granted
516,216
3.41
Balance at August 31, 2020
516,216
3.41</t>
        </is>
      </c>
    </row>
    <row r="6">
      <c r="A6" s="4" t="inlineStr">
        <is>
          <t>Summary of range of number of options outstanding and weighted average remaining contractual life</t>
        </is>
      </c>
      <c r="B6" s="4" t="inlineStr">
        <is>
          <t>Weighted
Weighted
average
Weighted average
Number of
average grant
remaining
contractual life
Exercise price
options
date fair value
contractual life
Exercisable
remaining
$
outstanding
$
(years)
options
(years)
2.78
162,162
2.59
4.75
81,081
4.75
3.70
354,054
2.42
4.75
75,338
4.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Aug. 31, 2020</t>
        </is>
      </c>
    </row>
    <row r="3">
      <c r="A3" s="3" t="inlineStr">
        <is>
          <t>Income taxes</t>
        </is>
      </c>
    </row>
    <row r="4">
      <c r="A4" s="4" t="inlineStr">
        <is>
          <t>Disclosure of income tax expense</t>
        </is>
      </c>
      <c r="B4" s="4" t="inlineStr">
        <is>
          <t>2020
2019
2018
$
$
$
Income taxes at the applicable tax rate of 15%
(2019 – 15%; 2018 – 17%)
(338,133)
44,618
(5,800)
Permanent differences
198,475
(6,032)
70,823
Temporary differences
160,967
25,801
86,710
Income tax expense
21,309
64,387
151,733</t>
        </is>
      </c>
    </row>
    <row r="5">
      <c r="A5" s="4" t="inlineStr">
        <is>
          <t>Disclosure of temporary differences</t>
        </is>
      </c>
      <c r="B5" s="4" t="inlineStr">
        <is>
          <t>Balance as at
Recognized
Balance as at
August 31,
in profit and
August 31,
2019
loss
2020
$
$
$
Temporary differences
Property and equipment
(28,491)
(117,662)
(146,153)
Losses carried forward
—
74,760
74,760
Financing fees
—
(51,784)
(51,784)
Research and development
23,585
73,376
96,961
Deferred tax liability
(4,906)
(21,310)
(26,216)
Balance as at
Recognized
Balance as at
August 31,
in profit and
August 31,
2018
loss
2019
$
$
$
Temporary differences
Property and equipment
(26,389)
(2,102)
(28,491)
Research and development
47,284
(23,699)
23,585
Deferred tax asset (liability)
20,895
(25,801)
(4,9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muneration of directors and key management of the Company (Tables)</t>
        </is>
      </c>
      <c r="B1" s="2" t="inlineStr">
        <is>
          <t>12 Months Ended</t>
        </is>
      </c>
    </row>
    <row r="2">
      <c r="B2" s="2" t="inlineStr">
        <is>
          <t>Aug. 31, 2020</t>
        </is>
      </c>
    </row>
    <row r="3">
      <c r="A3" s="3" t="inlineStr">
        <is>
          <t>Remuneration of directors and key management of the Company</t>
        </is>
      </c>
    </row>
    <row r="4">
      <c r="A4" s="4" t="inlineStr">
        <is>
          <t>Summary of remuneration of directors ang key management</t>
        </is>
      </c>
      <c r="B4" s="4" t="inlineStr">
        <is>
          <t>2020
2019
2018
$
$
$
Wages
308,868
207,751
179,949
Share-based payments – capital stock
572,110
—
—
Share-based payments – stock options
259,410
—
—
1,140,388
207,751
179,9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Aug. 31, 2020</t>
        </is>
      </c>
    </row>
    <row r="3">
      <c r="A3" s="3" t="inlineStr">
        <is>
          <t>Revenues</t>
        </is>
      </c>
    </row>
    <row r="4">
      <c r="A4" s="4" t="inlineStr">
        <is>
          <t>Summary of reconciliation of the disaggregated revenue</t>
        </is>
      </c>
      <c r="B4" s="4" t="inlineStr">
        <is>
          <t>2020
2019
2018
$
$
$
Sales of boats
2,249,107
2,664,001
1,036,379
Sales of parts and boat maintenance
167,263
171,217
222,945
Commission
—
—
6,052
Other
803
34,159
6,190
2,417,173
2,869,377
1,271,56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ements of Comprehensive (Loss) Income - CAD ($)</t>
        </is>
      </c>
      <c r="B1" s="2" t="inlineStr">
        <is>
          <t>12 Months Ended</t>
        </is>
      </c>
    </row>
    <row r="2">
      <c r="B2" s="2" t="inlineStr">
        <is>
          <t>Aug. 31, 2020</t>
        </is>
      </c>
      <c r="C2" s="2" t="inlineStr">
        <is>
          <t>Aug. 31, 2019</t>
        </is>
      </c>
      <c r="D2" s="2" t="inlineStr">
        <is>
          <t>Aug. 31, 2018</t>
        </is>
      </c>
    </row>
    <row r="3">
      <c r="A3" s="3" t="inlineStr">
        <is>
          <t>Statement of profit or loss and other comprehensive income [abstract]</t>
        </is>
      </c>
    </row>
    <row r="4">
      <c r="A4" s="4" t="inlineStr">
        <is>
          <t>Revenues (notes 14 and 21)</t>
        </is>
      </c>
      <c r="B4" s="6" t="n">
        <v>2417173</v>
      </c>
      <c r="C4" s="6" t="n">
        <v>2869377</v>
      </c>
      <c r="D4" s="6" t="n">
        <v>1271566</v>
      </c>
    </row>
    <row r="5">
      <c r="A5" s="4" t="inlineStr">
        <is>
          <t>Cost of sales (note 7)</t>
        </is>
      </c>
      <c r="B5" s="5" t="n">
        <v>1812783</v>
      </c>
      <c r="C5" s="5" t="n">
        <v>1584013</v>
      </c>
      <c r="D5" s="5" t="n">
        <v>769839</v>
      </c>
    </row>
    <row r="6">
      <c r="A6" s="4" t="inlineStr">
        <is>
          <t>Gross profit</t>
        </is>
      </c>
      <c r="B6" s="5" t="n">
        <v>604390</v>
      </c>
      <c r="C6" s="5" t="n">
        <v>1285364</v>
      </c>
      <c r="D6" s="5" t="n">
        <v>501727</v>
      </c>
    </row>
    <row r="7">
      <c r="A7" s="3" t="inlineStr">
        <is>
          <t>Expenses</t>
        </is>
      </c>
    </row>
    <row r="8">
      <c r="A8" s="4" t="inlineStr">
        <is>
          <t>Office salaries and benefits</t>
        </is>
      </c>
      <c r="B8" s="5" t="n">
        <v>315138</v>
      </c>
      <c r="C8" s="5" t="n">
        <v>372961</v>
      </c>
      <c r="D8" s="5" t="n">
        <v>105101</v>
      </c>
    </row>
    <row r="9">
      <c r="A9" s="4" t="inlineStr">
        <is>
          <t>Rent</t>
        </is>
      </c>
      <c r="B9" s="5" t="n">
        <v>39500</v>
      </c>
      <c r="C9" s="5" t="n">
        <v>204596</v>
      </c>
      <c r="D9" s="5" t="n">
        <v>108137</v>
      </c>
    </row>
    <row r="10">
      <c r="A10" s="4" t="inlineStr">
        <is>
          <t>Share-based compensation (notes 16 and 17)</t>
        </is>
      </c>
      <c r="B10" s="5" t="n">
        <v>1312071</v>
      </c>
    </row>
    <row r="11">
      <c r="A11" s="4" t="inlineStr">
        <is>
          <t>Professional fees</t>
        </is>
      </c>
      <c r="B11" s="5" t="n">
        <v>671788</v>
      </c>
      <c r="C11" s="5" t="n">
        <v>111653</v>
      </c>
      <c r="D11" s="5" t="n">
        <v>104294</v>
      </c>
    </row>
    <row r="12">
      <c r="A12" s="4" t="inlineStr">
        <is>
          <t>Travel and entertainment</t>
        </is>
      </c>
      <c r="B12" s="5" t="n">
        <v>41382</v>
      </c>
      <c r="C12" s="5" t="n">
        <v>30199</v>
      </c>
      <c r="D12" s="5" t="n">
        <v>23295</v>
      </c>
    </row>
    <row r="13">
      <c r="A13" s="4" t="inlineStr">
        <is>
          <t>Advertising and promotion</t>
        </is>
      </c>
      <c r="B13" s="5" t="n">
        <v>238389</v>
      </c>
      <c r="C13" s="5" t="n">
        <v>157276</v>
      </c>
      <c r="D13" s="5" t="n">
        <v>111198</v>
      </c>
    </row>
    <row r="14">
      <c r="A14" s="4" t="inlineStr">
        <is>
          <t>Office and general</t>
        </is>
      </c>
      <c r="B14" s="5" t="n">
        <v>114508</v>
      </c>
      <c r="C14" s="5" t="n">
        <v>69737</v>
      </c>
      <c r="D14" s="5" t="n">
        <v>55325</v>
      </c>
    </row>
    <row r="15">
      <c r="A15" s="4" t="inlineStr">
        <is>
          <t>Impairment of trade and other receivables (reversal)</t>
        </is>
      </c>
      <c r="B15" s="5" t="n">
        <v>-458</v>
      </c>
      <c r="C15" s="5" t="n">
        <v>3729</v>
      </c>
    </row>
    <row r="16">
      <c r="A16" s="4" t="inlineStr">
        <is>
          <t>Interest and bank charges</t>
        </is>
      </c>
      <c r="B16" s="5" t="n">
        <v>37092</v>
      </c>
      <c r="C16" s="5" t="n">
        <v>18788</v>
      </c>
      <c r="D16" s="5" t="n">
        <v>17013</v>
      </c>
    </row>
    <row r="17">
      <c r="A17" s="4" t="inlineStr">
        <is>
          <t>Interest on long-term debt and finance lease</t>
        </is>
      </c>
      <c r="B17" s="5" t="n">
        <v>70013</v>
      </c>
      <c r="C17" s="5" t="n">
        <v>15669</v>
      </c>
      <c r="D17" s="5" t="n">
        <v>22938</v>
      </c>
    </row>
    <row r="18">
      <c r="A18" s="4" t="inlineStr">
        <is>
          <t>Foreign exchange loss (gain)</t>
        </is>
      </c>
      <c r="B18" s="5" t="n">
        <v>1295</v>
      </c>
      <c r="C18" s="5" t="n">
        <v>1790</v>
      </c>
      <c r="D18" s="5" t="n">
        <v>-11959</v>
      </c>
    </row>
    <row r="19">
      <c r="A19" s="4" t="inlineStr">
        <is>
          <t>Other income</t>
        </is>
      </c>
      <c r="B19" s="5" t="n">
        <v>-10000</v>
      </c>
    </row>
    <row r="20">
      <c r="A20" s="4" t="inlineStr">
        <is>
          <t>Depreciation</t>
        </is>
      </c>
      <c r="B20" s="5" t="n">
        <v>27895</v>
      </c>
      <c r="C20" s="5" t="n">
        <v>1513</v>
      </c>
      <c r="D20" s="5" t="n">
        <v>500</v>
      </c>
    </row>
    <row r="21">
      <c r="A21" s="4" t="inlineStr">
        <is>
          <t>Operating expense</t>
        </is>
      </c>
      <c r="B21" s="5" t="n">
        <v>2858613</v>
      </c>
      <c r="C21" s="5" t="n">
        <v>987911</v>
      </c>
      <c r="D21" s="5" t="n">
        <v>535842</v>
      </c>
    </row>
    <row r="22">
      <c r="A22" s="4" t="inlineStr">
        <is>
          <t>(Loss) earnings before income taxes</t>
        </is>
      </c>
      <c r="B22" s="5" t="n">
        <v>-2254223</v>
      </c>
      <c r="C22" s="5" t="n">
        <v>297453</v>
      </c>
      <c r="D22" s="5" t="n">
        <v>-34115</v>
      </c>
    </row>
    <row r="23">
      <c r="A23" s="3" t="inlineStr">
        <is>
          <t>Income taxes</t>
        </is>
      </c>
    </row>
    <row r="24">
      <c r="A24" s="4" t="inlineStr">
        <is>
          <t>Current</t>
        </is>
      </c>
      <c r="C24" s="5" t="n">
        <v>38586</v>
      </c>
      <c r="D24" s="5" t="n">
        <v>65023</v>
      </c>
    </row>
    <row r="25">
      <c r="A25" s="4" t="inlineStr">
        <is>
          <t>Deferred</t>
        </is>
      </c>
      <c r="B25" s="5" t="n">
        <v>21309</v>
      </c>
      <c r="C25" s="5" t="n">
        <v>25801</v>
      </c>
      <c r="D25" s="5" t="n">
        <v>86710</v>
      </c>
    </row>
    <row r="26">
      <c r="A26" s="4" t="inlineStr">
        <is>
          <t>Income tax expense</t>
        </is>
      </c>
      <c r="B26" s="5" t="n">
        <v>21309</v>
      </c>
      <c r="C26" s="5" t="n">
        <v>64387</v>
      </c>
      <c r="D26" s="5" t="n">
        <v>151733</v>
      </c>
    </row>
    <row r="27">
      <c r="A27" s="4" t="inlineStr">
        <is>
          <t>Net and comprehensive (loss) income</t>
        </is>
      </c>
      <c r="B27" s="6" t="n">
        <v>-2275532</v>
      </c>
      <c r="C27" s="6" t="n">
        <v>233066</v>
      </c>
      <c r="D27" s="6" t="n">
        <v>-185848</v>
      </c>
    </row>
    <row r="28">
      <c r="A28" s="4" t="inlineStr">
        <is>
          <t>Weighted average shares outstanding</t>
        </is>
      </c>
      <c r="B28" s="5" t="n">
        <v>4179017</v>
      </c>
      <c r="C28" s="5" t="n">
        <v>3730611</v>
      </c>
      <c r="D28" s="5" t="n">
        <v>3743491</v>
      </c>
    </row>
    <row r="29">
      <c r="A29" s="4" t="inlineStr">
        <is>
          <t>Basic and diluted income (loss) per share</t>
        </is>
      </c>
      <c r="B29" s="7" t="n">
        <v>-0.5600000000000001</v>
      </c>
      <c r="C29" s="7" t="n">
        <v>0.06</v>
      </c>
      <c r="D29" s="7" t="n">
        <v>-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and risk management (Tables)</t>
        </is>
      </c>
      <c r="B1" s="2" t="inlineStr">
        <is>
          <t>12 Months Ended</t>
        </is>
      </c>
    </row>
    <row r="2">
      <c r="B2" s="2" t="inlineStr">
        <is>
          <t>Aug. 31, 2020</t>
        </is>
      </c>
    </row>
    <row r="3">
      <c r="A3" s="3" t="inlineStr">
        <is>
          <t>Financial instruments and risk management</t>
        </is>
      </c>
    </row>
    <row r="4">
      <c r="A4" s="4" t="inlineStr">
        <is>
          <t>Schedule of maturity analysis for financial instruments, liquidity risk</t>
        </is>
      </c>
      <c r="B4" s="4" t="inlineStr">
        <is>
          <t>Greater
Contractual
Less than
than
cash flows
one year
1-5 years
5 years
$
$
$
$
August 31, 2020
Bank indebtedness
170,000
170,000
—
—
Trade and other payables
639,837
639,837
—
—
Long-term debt
411,737
57,249
281,704
72,784
1,221,574
867,086
281,704
72,784
August 31, 2019
Bank indebtedness
283,813
283,813
—
—
Trade and other payables
376,303
376,303
—
—
Advances from related parties
1,050,064
—
1,050,064
—
Long-term debt
136,810
17,628
47,578
71,604
1,846,990
677,744
1,097,642
71,604</t>
        </is>
      </c>
    </row>
    <row r="5">
      <c r="A5" s="4" t="inlineStr">
        <is>
          <t>Schedule of foreign exchange risk</t>
        </is>
      </c>
      <c r="B5" s="4" t="inlineStr">
        <is>
          <t>2020
2019
$
$
Cash
88,952
—
Trade and other payables
42,201
64,4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ditional cash flows information (Tables)</t>
        </is>
      </c>
      <c r="B1" s="2" t="inlineStr">
        <is>
          <t>12 Months Ended</t>
        </is>
      </c>
    </row>
    <row r="2">
      <c r="B2" s="2" t="inlineStr">
        <is>
          <t>Aug. 31, 2020</t>
        </is>
      </c>
    </row>
    <row r="3">
      <c r="A3" s="3" t="inlineStr">
        <is>
          <t>Additional Cash Flows Information</t>
        </is>
      </c>
    </row>
    <row r="4">
      <c r="A4" s="4" t="inlineStr">
        <is>
          <t>Schedule of financing and investing activities not involving cash</t>
        </is>
      </c>
      <c r="B4" s="4" t="inlineStr">
        <is>
          <t>Financing and investing activities not involving cash:
2020
2019
2018
$
$
$
Additions to property and equipment by way of finance lease
—
11,3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standards adopted as at September 1, 2019 - Effect of adoption of IFRS 16 (Details) - CAD ($)</t>
        </is>
      </c>
      <c r="B1" s="2" t="inlineStr">
        <is>
          <t>Aug. 31, 2020</t>
        </is>
      </c>
      <c r="C1" s="2" t="inlineStr">
        <is>
          <t>Sep. 01, 2019</t>
        </is>
      </c>
      <c r="D1" s="2" t="inlineStr">
        <is>
          <t>Aug. 31, 2019</t>
        </is>
      </c>
    </row>
    <row r="2">
      <c r="A2" s="3" t="inlineStr">
        <is>
          <t>Noncurrent assets</t>
        </is>
      </c>
    </row>
    <row r="3">
      <c r="A3" s="4" t="inlineStr">
        <is>
          <t>Property and equipment</t>
        </is>
      </c>
      <c r="B3" s="6" t="n">
        <v>538065</v>
      </c>
      <c r="D3" s="6" t="n">
        <v>507483</v>
      </c>
    </row>
    <row r="4">
      <c r="A4" s="4" t="inlineStr">
        <is>
          <t>Right-of-use assets</t>
        </is>
      </c>
      <c r="B4" s="5" t="n">
        <v>652967</v>
      </c>
    </row>
    <row r="5">
      <c r="A5" s="4" t="inlineStr">
        <is>
          <t>Total non-current assets</t>
        </is>
      </c>
      <c r="B5" s="5" t="n">
        <v>1191032</v>
      </c>
      <c r="D5" s="5" t="n">
        <v>547793</v>
      </c>
    </row>
    <row r="6">
      <c r="A6" s="4" t="inlineStr">
        <is>
          <t>Total assets</t>
        </is>
      </c>
      <c r="B6" s="5" t="n">
        <v>3631625</v>
      </c>
      <c r="D6" s="5" t="n">
        <v>1914562</v>
      </c>
    </row>
    <row r="7">
      <c r="A7" s="3" t="inlineStr">
        <is>
          <t>Current liabilities</t>
        </is>
      </c>
    </row>
    <row r="8">
      <c r="A8" s="4" t="inlineStr">
        <is>
          <t>Current portion of obligation under finance lease</t>
        </is>
      </c>
      <c r="D8" s="5" t="n">
        <v>4377</v>
      </c>
    </row>
    <row r="9">
      <c r="A9" s="4" t="inlineStr">
        <is>
          <t>Current portion of lease liabilities (note 13)</t>
        </is>
      </c>
      <c r="B9" s="5" t="n">
        <v>120815</v>
      </c>
    </row>
    <row r="10">
      <c r="A10" s="4" t="inlineStr">
        <is>
          <t>Total current liabilities</t>
        </is>
      </c>
      <c r="B10" s="5" t="n">
        <v>1906833</v>
      </c>
      <c r="D10" s="5" t="n">
        <v>1459534</v>
      </c>
    </row>
    <row r="11">
      <c r="A11" s="3" t="inlineStr">
        <is>
          <t>Noncurrent liabilities</t>
        </is>
      </c>
    </row>
    <row r="12">
      <c r="A12" s="4" t="inlineStr">
        <is>
          <t>Finance lease</t>
        </is>
      </c>
      <c r="D12" s="5" t="n">
        <v>3839</v>
      </c>
    </row>
    <row r="13">
      <c r="A13" s="4" t="inlineStr">
        <is>
          <t>Lease liabilities (note 13)</t>
        </is>
      </c>
      <c r="B13" s="5" t="n">
        <v>552173</v>
      </c>
    </row>
    <row r="14">
      <c r="A14" s="4" t="inlineStr">
        <is>
          <t>Total non-current liabilities</t>
        </is>
      </c>
      <c r="B14" s="5" t="n">
        <v>932877</v>
      </c>
      <c r="D14" s="5" t="n">
        <v>587330</v>
      </c>
    </row>
    <row r="15">
      <c r="A15" s="4" t="inlineStr">
        <is>
          <t>Total liabilities</t>
        </is>
      </c>
      <c r="B15" s="6" t="n">
        <v>2839710</v>
      </c>
      <c r="D15" s="5" t="n">
        <v>2046864</v>
      </c>
    </row>
    <row r="16">
      <c r="A16" s="4" t="inlineStr">
        <is>
          <t>IFRS 16</t>
        </is>
      </c>
    </row>
    <row r="17">
      <c r="A17" s="3" t="inlineStr">
        <is>
          <t>Noncurrent assets</t>
        </is>
      </c>
    </row>
    <row r="18">
      <c r="A18" s="4" t="inlineStr">
        <is>
          <t>Property and equipment</t>
        </is>
      </c>
      <c r="C18" s="6" t="n">
        <v>496603</v>
      </c>
      <c r="D18" s="5" t="n">
        <v>507483</v>
      </c>
    </row>
    <row r="19">
      <c r="A19" s="4" t="inlineStr">
        <is>
          <t>Right-of-use assets</t>
        </is>
      </c>
      <c r="C19" s="5" t="n">
        <v>760217</v>
      </c>
    </row>
    <row r="20">
      <c r="A20" s="4" t="inlineStr">
        <is>
          <t>Total non-current assets</t>
        </is>
      </c>
      <c r="C20" s="5" t="n">
        <v>1256820</v>
      </c>
      <c r="D20" s="5" t="n">
        <v>507483</v>
      </c>
    </row>
    <row r="21">
      <c r="A21" s="4" t="inlineStr">
        <is>
          <t>Total assets</t>
        </is>
      </c>
      <c r="C21" s="5" t="n">
        <v>1256820</v>
      </c>
      <c r="D21" s="5" t="n">
        <v>507483</v>
      </c>
    </row>
    <row r="22">
      <c r="A22" s="3" t="inlineStr">
        <is>
          <t>Current liabilities</t>
        </is>
      </c>
    </row>
    <row r="23">
      <c r="A23" s="4" t="inlineStr">
        <is>
          <t>Current portion of obligation under finance lease</t>
        </is>
      </c>
      <c r="D23" s="5" t="n">
        <v>4377</v>
      </c>
    </row>
    <row r="24">
      <c r="A24" s="4" t="inlineStr">
        <is>
          <t>Current portion of lease liabilities (note 13)</t>
        </is>
      </c>
      <c r="C24" s="5" t="n">
        <v>106724</v>
      </c>
    </row>
    <row r="25">
      <c r="A25" s="4" t="inlineStr">
        <is>
          <t>Total current liabilities</t>
        </is>
      </c>
      <c r="C25" s="5" t="n">
        <v>106724</v>
      </c>
      <c r="D25" s="5" t="n">
        <v>4377</v>
      </c>
    </row>
    <row r="26">
      <c r="A26" s="3" t="inlineStr">
        <is>
          <t>Noncurrent liabilities</t>
        </is>
      </c>
    </row>
    <row r="27">
      <c r="A27" s="4" t="inlineStr">
        <is>
          <t>Finance lease</t>
        </is>
      </c>
      <c r="D27" s="5" t="n">
        <v>3839</v>
      </c>
    </row>
    <row r="28">
      <c r="A28" s="4" t="inlineStr">
        <is>
          <t>Lease liabilities (note 13)</t>
        </is>
      </c>
      <c r="C28" s="5" t="n">
        <v>650829</v>
      </c>
    </row>
    <row r="29">
      <c r="A29" s="4" t="inlineStr">
        <is>
          <t>Total non-current liabilities</t>
        </is>
      </c>
      <c r="C29" s="5" t="n">
        <v>650829</v>
      </c>
      <c r="D29" s="5" t="n">
        <v>3839</v>
      </c>
    </row>
    <row r="30">
      <c r="A30" s="4" t="inlineStr">
        <is>
          <t>Total liabilities</t>
        </is>
      </c>
      <c r="C30" s="5" t="n">
        <v>757553</v>
      </c>
      <c r="D30" s="6" t="n">
        <v>8216</v>
      </c>
    </row>
    <row r="31">
      <c r="A31" s="4" t="inlineStr">
        <is>
          <t>IFRS 16 | Impact of adoption of IFRS 16</t>
        </is>
      </c>
    </row>
    <row r="32">
      <c r="A32" s="3" t="inlineStr">
        <is>
          <t>Noncurrent assets</t>
        </is>
      </c>
    </row>
    <row r="33">
      <c r="A33" s="4" t="inlineStr">
        <is>
          <t>Property and equipment</t>
        </is>
      </c>
      <c r="C33" s="5" t="n">
        <v>-10880</v>
      </c>
    </row>
    <row r="34">
      <c r="A34" s="4" t="inlineStr">
        <is>
          <t>Right-of-use assets</t>
        </is>
      </c>
      <c r="C34" s="5" t="n">
        <v>760217</v>
      </c>
    </row>
    <row r="35">
      <c r="A35" s="4" t="inlineStr">
        <is>
          <t>Total non-current assets</t>
        </is>
      </c>
      <c r="C35" s="5" t="n">
        <v>749337</v>
      </c>
    </row>
    <row r="36">
      <c r="A36" s="4" t="inlineStr">
        <is>
          <t>Total assets</t>
        </is>
      </c>
      <c r="C36" s="5" t="n">
        <v>749337</v>
      </c>
    </row>
    <row r="37">
      <c r="A37" s="3" t="inlineStr">
        <is>
          <t>Current liabilities</t>
        </is>
      </c>
    </row>
    <row r="38">
      <c r="A38" s="4" t="inlineStr">
        <is>
          <t>Current portion of obligation under finance lease</t>
        </is>
      </c>
      <c r="C38" s="5" t="n">
        <v>-4377</v>
      </c>
    </row>
    <row r="39">
      <c r="A39" s="4" t="inlineStr">
        <is>
          <t>Current portion of lease liabilities (note 13)</t>
        </is>
      </c>
      <c r="C39" s="5" t="n">
        <v>106724</v>
      </c>
    </row>
    <row r="40">
      <c r="A40" s="4" t="inlineStr">
        <is>
          <t>Total current liabilities</t>
        </is>
      </c>
      <c r="C40" s="5" t="n">
        <v>102347</v>
      </c>
    </row>
    <row r="41">
      <c r="A41" s="3" t="inlineStr">
        <is>
          <t>Noncurrent liabilities</t>
        </is>
      </c>
    </row>
    <row r="42">
      <c r="A42" s="4" t="inlineStr">
        <is>
          <t>Finance lease</t>
        </is>
      </c>
      <c r="C42" s="5" t="n">
        <v>-3839</v>
      </c>
    </row>
    <row r="43">
      <c r="A43" s="4" t="inlineStr">
        <is>
          <t>Lease liabilities (note 13)</t>
        </is>
      </c>
      <c r="C43" s="5" t="n">
        <v>650829</v>
      </c>
    </row>
    <row r="44">
      <c r="A44" s="4" t="inlineStr">
        <is>
          <t>Total non-current liabilities</t>
        </is>
      </c>
      <c r="C44" s="5" t="n">
        <v>646990</v>
      </c>
    </row>
    <row r="45">
      <c r="A45" s="4" t="inlineStr">
        <is>
          <t>Total liabilities</t>
        </is>
      </c>
      <c r="C45" s="6" t="n">
        <v>7493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standards adopted as at September 1, 2019 - Lease liability recognized initial application of IFRS 16 (Details) - CAD ($)</t>
        </is>
      </c>
      <c r="B1" s="2" t="inlineStr">
        <is>
          <t>Aug. 31, 2020</t>
        </is>
      </c>
      <c r="C1" s="2" t="inlineStr">
        <is>
          <t>Sep. 01, 2019</t>
        </is>
      </c>
      <c r="D1" s="2" t="inlineStr">
        <is>
          <t>Aug. 31, 2019</t>
        </is>
      </c>
    </row>
    <row r="2">
      <c r="A2" s="3" t="inlineStr">
        <is>
          <t>Disclosure of initial application of standards or interpretations [line items]</t>
        </is>
      </c>
    </row>
    <row r="3">
      <c r="A3" s="4" t="inlineStr">
        <is>
          <t>Lease liability recognized as at September 1,2019</t>
        </is>
      </c>
      <c r="B3" s="6" t="n">
        <v>672988</v>
      </c>
    </row>
    <row r="4">
      <c r="A4" s="4" t="inlineStr">
        <is>
          <t>IFRS 16</t>
        </is>
      </c>
    </row>
    <row r="5">
      <c r="A5" s="3" t="inlineStr">
        <is>
          <t>Disclosure of initial application of standards or interpretations [line items]</t>
        </is>
      </c>
    </row>
    <row r="6">
      <c r="A6" s="4" t="inlineStr">
        <is>
          <t>Operating lease commitments as at August 31, 2019</t>
        </is>
      </c>
      <c r="D6" s="6" t="n">
        <v>543300</v>
      </c>
    </row>
    <row r="7">
      <c r="A7" s="4" t="inlineStr">
        <is>
          <t>Finance leases as at August 31, 2019</t>
        </is>
      </c>
      <c r="D7" s="5" t="n">
        <v>8216</v>
      </c>
    </row>
    <row r="8">
      <c r="A8" s="4" t="inlineStr">
        <is>
          <t>Lease payments relating to periods not included in operating lease commitments as at August 31, 2019</t>
        </is>
      </c>
      <c r="D8" s="6" t="n">
        <v>367065</v>
      </c>
    </row>
    <row r="9">
      <c r="A9" s="4" t="inlineStr">
        <is>
          <t>Effect of discounting using the weighted average incremental borrowing rate</t>
        </is>
      </c>
      <c r="C9" s="6" t="n">
        <v>-161028</v>
      </c>
    </row>
    <row r="10">
      <c r="A10" s="4" t="inlineStr">
        <is>
          <t>Lease liability recognized as at September 1,2019</t>
        </is>
      </c>
      <c r="C10" s="6" t="n">
        <v>7575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Details)</t>
        </is>
      </c>
      <c r="B1" s="2" t="inlineStr">
        <is>
          <t>12 Months Ended</t>
        </is>
      </c>
    </row>
    <row r="2">
      <c r="B2" s="2" t="inlineStr">
        <is>
          <t>Aug. 31, 2020</t>
        </is>
      </c>
    </row>
    <row r="3">
      <c r="A3" s="4" t="inlineStr">
        <is>
          <t>Computer equipment</t>
        </is>
      </c>
    </row>
    <row r="4">
      <c r="A4" s="3" t="inlineStr">
        <is>
          <t>Disclosure of detailed information about property, plant and equipment [line items]</t>
        </is>
      </c>
    </row>
    <row r="5">
      <c r="A5" s="4" t="inlineStr">
        <is>
          <t>Depreciation rate</t>
        </is>
      </c>
      <c r="B5" s="4" t="inlineStr">
        <is>
          <t>55.00%</t>
        </is>
      </c>
    </row>
    <row r="6">
      <c r="A6" s="4" t="inlineStr">
        <is>
          <t>Machinery and equipment</t>
        </is>
      </c>
    </row>
    <row r="7">
      <c r="A7" s="3" t="inlineStr">
        <is>
          <t>Disclosure of detailed information about property, plant and equipment [line items]</t>
        </is>
      </c>
    </row>
    <row r="8">
      <c r="A8" s="4" t="inlineStr">
        <is>
          <t>Depreciation rate</t>
        </is>
      </c>
      <c r="B8" s="4" t="inlineStr">
        <is>
          <t>20.00%</t>
        </is>
      </c>
    </row>
    <row r="9">
      <c r="A9" s="4" t="inlineStr">
        <is>
          <t>Rolling stock</t>
        </is>
      </c>
    </row>
    <row r="10">
      <c r="A10" s="3" t="inlineStr">
        <is>
          <t>Disclosure of detailed information about property, plant and equipment [line items]</t>
        </is>
      </c>
    </row>
    <row r="11">
      <c r="A11" s="4" t="inlineStr">
        <is>
          <t>Depreciation rate</t>
        </is>
      </c>
      <c r="B11" s="4" t="inlineStr">
        <is>
          <t>30.00%</t>
        </is>
      </c>
    </row>
    <row r="12">
      <c r="A12" s="4" t="inlineStr">
        <is>
          <t>Moulds</t>
        </is>
      </c>
    </row>
    <row r="13">
      <c r="A13" s="3" t="inlineStr">
        <is>
          <t>Disclosure of detailed information about property, plant and equipment [line items]</t>
        </is>
      </c>
    </row>
    <row r="14">
      <c r="A14" s="4" t="inlineStr">
        <is>
          <t>Estimated useful lives of property, plant and equipment</t>
        </is>
      </c>
      <c r="B14" s="4" t="inlineStr">
        <is>
          <t>2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s) - CAD ($)</t>
        </is>
      </c>
      <c r="B1" s="2" t="inlineStr">
        <is>
          <t>12 Months Ended</t>
        </is>
      </c>
    </row>
    <row r="2">
      <c r="B2" s="2" t="inlineStr">
        <is>
          <t>Aug. 31, 2020</t>
        </is>
      </c>
      <c r="C2" s="2" t="inlineStr">
        <is>
          <t>Aug. 31, 2019</t>
        </is>
      </c>
      <c r="D2" s="2" t="inlineStr">
        <is>
          <t>Aug. 31, 2018</t>
        </is>
      </c>
    </row>
    <row r="3">
      <c r="A3" s="3" t="inlineStr">
        <is>
          <t>Significant accounting policies</t>
        </is>
      </c>
    </row>
    <row r="4">
      <c r="A4" s="4" t="inlineStr">
        <is>
          <t>Waiver of lease payments on premises (in months)</t>
        </is>
      </c>
      <c r="B4" s="4" t="inlineStr">
        <is>
          <t>3 months</t>
        </is>
      </c>
    </row>
    <row r="5">
      <c r="A5" s="4" t="inlineStr">
        <is>
          <t>Waiver of lease payments</t>
        </is>
      </c>
      <c r="B5" s="6" t="n">
        <v>26003</v>
      </c>
    </row>
    <row r="6">
      <c r="A6" s="4" t="inlineStr">
        <is>
          <t>Grants and investment tax credits excluded from cost of sales</t>
        </is>
      </c>
      <c r="B6" s="5" t="n">
        <v>445776</v>
      </c>
      <c r="C6" s="6" t="n">
        <v>394715</v>
      </c>
      <c r="D6" s="6" t="n">
        <v>691462</v>
      </c>
    </row>
    <row r="7">
      <c r="A7" s="4" t="inlineStr">
        <is>
          <t>Grants excluded from office salaries and benefits</t>
        </is>
      </c>
      <c r="B7" s="6" t="n">
        <v>45928</v>
      </c>
      <c r="C7" s="6" t="n">
        <v>0</v>
      </c>
      <c r="D7"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CAD ($)</t>
        </is>
      </c>
      <c r="B1" s="2" t="inlineStr">
        <is>
          <t>Aug. 31, 2020</t>
        </is>
      </c>
      <c r="C1" s="2" t="inlineStr">
        <is>
          <t>Aug. 31, 2019</t>
        </is>
      </c>
    </row>
    <row r="2">
      <c r="A2" s="3" t="inlineStr">
        <is>
          <t>Trade and other receivables</t>
        </is>
      </c>
    </row>
    <row r="3">
      <c r="A3" s="4" t="inlineStr">
        <is>
          <t>Trade receivables</t>
        </is>
      </c>
      <c r="B3" s="6" t="n">
        <v>0</v>
      </c>
      <c r="C3" s="6" t="n">
        <v>73597</v>
      </c>
    </row>
    <row r="4">
      <c r="A4" s="4" t="inlineStr">
        <is>
          <t>Sales taxes receivable</t>
        </is>
      </c>
      <c r="B4" s="5" t="n">
        <v>72249</v>
      </c>
      <c r="C4" s="5" t="n">
        <v>28187</v>
      </c>
    </row>
    <row r="5">
      <c r="A5" s="4" t="inlineStr">
        <is>
          <t>Other receivable</t>
        </is>
      </c>
      <c r="B5" s="5" t="n">
        <v>6778</v>
      </c>
    </row>
    <row r="6">
      <c r="A6" s="4" t="inlineStr">
        <is>
          <t>Total trade and other current receivables</t>
        </is>
      </c>
      <c r="B6" s="6" t="n">
        <v>79027</v>
      </c>
      <c r="C6" s="6" t="n">
        <v>1017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 Aging analysis (Details) - CAD ($)</t>
        </is>
      </c>
      <c r="B1" s="2" t="inlineStr">
        <is>
          <t>Aug. 31, 2020</t>
        </is>
      </c>
      <c r="C1" s="2" t="inlineStr">
        <is>
          <t>Aug. 31, 2019</t>
        </is>
      </c>
    </row>
    <row r="2">
      <c r="A2" s="3" t="inlineStr">
        <is>
          <t>Financing Receivable, Past Due [Line Items]</t>
        </is>
      </c>
    </row>
    <row r="3">
      <c r="A3" s="4" t="inlineStr">
        <is>
          <t>Trade receivables</t>
        </is>
      </c>
      <c r="B3" s="6" t="n">
        <v>0</v>
      </c>
      <c r="C3" s="6" t="n">
        <v>73597</v>
      </c>
    </row>
    <row r="4">
      <c r="A4" s="4" t="inlineStr">
        <is>
          <t>0-30</t>
        </is>
      </c>
    </row>
    <row r="5">
      <c r="A5" s="3" t="inlineStr">
        <is>
          <t>Financing Receivable, Past Due [Line Items]</t>
        </is>
      </c>
    </row>
    <row r="6">
      <c r="A6" s="4" t="inlineStr">
        <is>
          <t>Trade receivables</t>
        </is>
      </c>
      <c r="C6" s="5" t="n">
        <v>67887</v>
      </c>
    </row>
    <row r="7">
      <c r="A7" s="4" t="inlineStr">
        <is>
          <t>91 and over</t>
        </is>
      </c>
    </row>
    <row r="8">
      <c r="A8" s="3" t="inlineStr">
        <is>
          <t>Financing Receivable, Past Due [Line Items]</t>
        </is>
      </c>
    </row>
    <row r="9">
      <c r="A9" s="4" t="inlineStr">
        <is>
          <t>Trade receivables</t>
        </is>
      </c>
      <c r="C9" s="6" t="n">
        <v>57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llowance for expected credit losses (Details) - CAD ($)</t>
        </is>
      </c>
      <c r="B1" s="2" t="inlineStr">
        <is>
          <t>12 Months Ended</t>
        </is>
      </c>
    </row>
    <row r="2">
      <c r="B2" s="2" t="inlineStr">
        <is>
          <t>Aug. 31, 2020</t>
        </is>
      </c>
      <c r="C2" s="2" t="inlineStr">
        <is>
          <t>Aug. 31, 2019</t>
        </is>
      </c>
    </row>
    <row r="3">
      <c r="A3" s="3" t="inlineStr">
        <is>
          <t>Trade and other receivables</t>
        </is>
      </c>
    </row>
    <row r="4">
      <c r="A4" s="4" t="inlineStr">
        <is>
          <t>Opening balance</t>
        </is>
      </c>
      <c r="C4" s="6" t="n">
        <v>3196</v>
      </c>
    </row>
    <row r="5">
      <c r="A5" s="4" t="inlineStr">
        <is>
          <t>Recovery of bad debts</t>
        </is>
      </c>
      <c r="B5" s="6" t="n">
        <v>-458</v>
      </c>
    </row>
    <row r="6">
      <c r="A6" s="4" t="inlineStr">
        <is>
          <t>Reversal of trades and other receivables previously written-off</t>
        </is>
      </c>
      <c r="B6" s="6" t="n">
        <v>458</v>
      </c>
    </row>
    <row r="7">
      <c r="A7" s="4" t="inlineStr">
        <is>
          <t>Provision recognized</t>
        </is>
      </c>
      <c r="C7" s="5" t="n">
        <v>530</v>
      </c>
    </row>
    <row r="8">
      <c r="A8" s="4" t="inlineStr">
        <is>
          <t>Receivables written-off as uncollectable</t>
        </is>
      </c>
      <c r="C8" s="6" t="n">
        <v>-37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CAD ($)</t>
        </is>
      </c>
      <c r="B1" s="2" t="inlineStr">
        <is>
          <t>Aug. 31, 2020</t>
        </is>
      </c>
      <c r="C1" s="2" t="inlineStr">
        <is>
          <t>Aug. 31, 2019</t>
        </is>
      </c>
    </row>
    <row r="2">
      <c r="A2" s="3" t="inlineStr">
        <is>
          <t>Inventories</t>
        </is>
      </c>
    </row>
    <row r="3">
      <c r="A3" s="4" t="inlineStr">
        <is>
          <t>Raw materials</t>
        </is>
      </c>
      <c r="B3" s="6" t="n">
        <v>422784</v>
      </c>
      <c r="C3" s="6" t="n">
        <v>301939</v>
      </c>
    </row>
    <row r="4">
      <c r="A4" s="4" t="inlineStr">
        <is>
          <t>Work-in-process</t>
        </is>
      </c>
      <c r="B4" s="5" t="n">
        <v>17000</v>
      </c>
      <c r="C4" s="5" t="n">
        <v>147388</v>
      </c>
    </row>
    <row r="5">
      <c r="A5" s="4" t="inlineStr">
        <is>
          <t>Finished goods</t>
        </is>
      </c>
      <c r="B5" s="5" t="n">
        <v>51743</v>
      </c>
      <c r="C5" s="5" t="n">
        <v>369484</v>
      </c>
    </row>
    <row r="6">
      <c r="A6" s="4" t="inlineStr">
        <is>
          <t>Total current inventories</t>
        </is>
      </c>
      <c r="B6" s="6" t="n">
        <v>491527</v>
      </c>
      <c r="C6" s="6" t="n">
        <v>818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ash Flows - CAD ($)</t>
        </is>
      </c>
      <c r="B1" s="2" t="inlineStr">
        <is>
          <t>12 Months Ended</t>
        </is>
      </c>
    </row>
    <row r="2">
      <c r="B2" s="2" t="inlineStr">
        <is>
          <t>Aug. 31, 2020</t>
        </is>
      </c>
      <c r="C2" s="2" t="inlineStr">
        <is>
          <t>Aug. 31, 2019</t>
        </is>
      </c>
      <c r="D2" s="2" t="inlineStr">
        <is>
          <t>Aug. 31, 2018</t>
        </is>
      </c>
    </row>
    <row r="3">
      <c r="A3" s="3" t="inlineStr">
        <is>
          <t>Operating activities</t>
        </is>
      </c>
    </row>
    <row r="4">
      <c r="A4" s="4" t="inlineStr">
        <is>
          <t>Net and comprehensive (loss) income</t>
        </is>
      </c>
      <c r="B4" s="6" t="n">
        <v>-2275532</v>
      </c>
      <c r="C4" s="6" t="n">
        <v>233066</v>
      </c>
      <c r="D4" s="6" t="n">
        <v>-185848</v>
      </c>
    </row>
    <row r="5">
      <c r="A5" s="4" t="inlineStr">
        <is>
          <t>Depreciation</t>
        </is>
      </c>
      <c r="B5" s="5" t="n">
        <v>170182</v>
      </c>
      <c r="C5" s="5" t="n">
        <v>35109</v>
      </c>
      <c r="D5" s="5" t="n">
        <v>30371</v>
      </c>
    </row>
    <row r="6">
      <c r="A6" s="4" t="inlineStr">
        <is>
          <t>Accretion on long-term debt</t>
        </is>
      </c>
      <c r="B6" s="5" t="n">
        <v>5905</v>
      </c>
      <c r="C6" s="5" t="n">
        <v>5143</v>
      </c>
      <c r="D6" s="5" t="n">
        <v>9309</v>
      </c>
    </row>
    <row r="7">
      <c r="A7" s="4" t="inlineStr">
        <is>
          <t>Share-based compensation - capital stock</t>
        </is>
      </c>
      <c r="B7" s="5" t="n">
        <v>572110</v>
      </c>
    </row>
    <row r="8">
      <c r="A8" s="4" t="inlineStr">
        <is>
          <t>Share-based compensation - options</t>
        </is>
      </c>
      <c r="B8" s="5" t="n">
        <v>739961</v>
      </c>
    </row>
    <row r="9">
      <c r="A9" s="4" t="inlineStr">
        <is>
          <t>Shares issued for services</t>
        </is>
      </c>
      <c r="B9" s="5" t="n">
        <v>26533</v>
      </c>
    </row>
    <row r="10">
      <c r="A10" s="4" t="inlineStr">
        <is>
          <t>Government grant</t>
        </is>
      </c>
      <c r="B10" s="5" t="n">
        <v>-3666</v>
      </c>
    </row>
    <row r="11">
      <c r="A11" s="4" t="inlineStr">
        <is>
          <t>Deferred income taxes</t>
        </is>
      </c>
      <c r="B11" s="5" t="n">
        <v>21310</v>
      </c>
      <c r="C11" s="5" t="n">
        <v>25801</v>
      </c>
      <c r="D11" s="5" t="n">
        <v>86710</v>
      </c>
    </row>
    <row r="12">
      <c r="A12" s="4" t="inlineStr">
        <is>
          <t>Non-cash lease</t>
        </is>
      </c>
      <c r="B12" s="5" t="n">
        <v>19137</v>
      </c>
    </row>
    <row r="13">
      <c r="A13" s="4" t="inlineStr">
        <is>
          <t>Operating activities before working capital items</t>
        </is>
      </c>
      <c r="B13" s="5" t="n">
        <v>-724060</v>
      </c>
      <c r="C13" s="5" t="n">
        <v>299119</v>
      </c>
      <c r="D13" s="5" t="n">
        <v>-59458</v>
      </c>
    </row>
    <row r="14">
      <c r="A14" s="3" t="inlineStr">
        <is>
          <t>Net change in non-cash working capital items</t>
        </is>
      </c>
    </row>
    <row r="15">
      <c r="A15" s="4" t="inlineStr">
        <is>
          <t>Trade and other receivables</t>
        </is>
      </c>
      <c r="B15" s="5" t="n">
        <v>22757</v>
      </c>
      <c r="C15" s="5" t="n">
        <v>-42536</v>
      </c>
      <c r="D15" s="5" t="n">
        <v>-23414</v>
      </c>
    </row>
    <row r="16">
      <c r="A16" s="4" t="inlineStr">
        <is>
          <t>Inventories</t>
        </is>
      </c>
      <c r="B16" s="5" t="n">
        <v>327284</v>
      </c>
      <c r="C16" s="5" t="n">
        <v>112895</v>
      </c>
      <c r="D16" s="5" t="n">
        <v>-507093</v>
      </c>
    </row>
    <row r="17">
      <c r="A17" s="4" t="inlineStr">
        <is>
          <t>Grants and investment tax credits receivable</t>
        </is>
      </c>
      <c r="B17" s="5" t="n">
        <v>-2160</v>
      </c>
      <c r="C17" s="5" t="n">
        <v>118881</v>
      </c>
      <c r="D17" s="5" t="n">
        <v>4047</v>
      </c>
    </row>
    <row r="18">
      <c r="A18" s="4" t="inlineStr">
        <is>
          <t>Prepaid expenses</t>
        </is>
      </c>
      <c r="B18" s="5" t="n">
        <v>-162384</v>
      </c>
      <c r="C18" s="5" t="n">
        <v>-8595</v>
      </c>
      <c r="D18" s="5" t="n">
        <v>5142</v>
      </c>
    </row>
    <row r="19">
      <c r="A19" s="4" t="inlineStr">
        <is>
          <t>Trade and other payables</t>
        </is>
      </c>
      <c r="B19" s="5" t="n">
        <v>263534</v>
      </c>
      <c r="C19" s="5" t="n">
        <v>-96134</v>
      </c>
      <c r="D19" s="5" t="n">
        <v>105253</v>
      </c>
    </row>
    <row r="20">
      <c r="A20" s="4" t="inlineStr">
        <is>
          <t>Contract liabilities</t>
        </is>
      </c>
      <c r="B20" s="5" t="n">
        <v>-159629</v>
      </c>
      <c r="C20" s="5" t="n">
        <v>-495998</v>
      </c>
      <c r="D20" s="5" t="n">
        <v>600560</v>
      </c>
    </row>
    <row r="21">
      <c r="A21" s="4" t="inlineStr">
        <is>
          <t>Total net change in non-cash working capital items</t>
        </is>
      </c>
      <c r="B21" s="5" t="n">
        <v>289402</v>
      </c>
      <c r="C21" s="5" t="n">
        <v>-411487</v>
      </c>
      <c r="D21" s="5" t="n">
        <v>184495</v>
      </c>
    </row>
    <row r="22">
      <c r="A22" s="4" t="inlineStr">
        <is>
          <t>Cash (used in) provided by operating activities</t>
        </is>
      </c>
      <c r="B22" s="5" t="n">
        <v>-434658</v>
      </c>
      <c r="C22" s="5" t="n">
        <v>-112368</v>
      </c>
      <c r="D22" s="5" t="n">
        <v>125037</v>
      </c>
    </row>
    <row r="23">
      <c r="A23" s="3" t="inlineStr">
        <is>
          <t>Investing activities</t>
        </is>
      </c>
    </row>
    <row r="24">
      <c r="A24" s="4" t="inlineStr">
        <is>
          <t>Additions to property and equipment</t>
        </is>
      </c>
      <c r="B24" s="5" t="n">
        <v>-77966</v>
      </c>
      <c r="C24" s="5" t="n">
        <v>-175952</v>
      </c>
      <c r="D24" s="5" t="n">
        <v>-1755</v>
      </c>
    </row>
    <row r="25">
      <c r="A25" s="4" t="inlineStr">
        <is>
          <t>Repayment from (advances to) related parties</t>
        </is>
      </c>
      <c r="B25" s="5" t="n">
        <v>40310</v>
      </c>
      <c r="C25" s="5" t="n">
        <v>-1600</v>
      </c>
      <c r="D25" s="5" t="n">
        <v>-38252</v>
      </c>
    </row>
    <row r="26">
      <c r="A26" s="4" t="inlineStr">
        <is>
          <t>Term deposit</t>
        </is>
      </c>
      <c r="C26" s="5" t="n">
        <v>68368</v>
      </c>
      <c r="D26" s="5" t="n">
        <v>-68368</v>
      </c>
    </row>
    <row r="27">
      <c r="A27" s="4" t="inlineStr">
        <is>
          <t>Cash (used in) investing activities</t>
        </is>
      </c>
      <c r="B27" s="5" t="n">
        <v>-37656</v>
      </c>
      <c r="C27" s="5" t="n">
        <v>-109184</v>
      </c>
      <c r="D27" s="5" t="n">
        <v>-108375</v>
      </c>
    </row>
    <row r="28">
      <c r="A28" s="3" t="inlineStr">
        <is>
          <t>Financing activities</t>
        </is>
      </c>
    </row>
    <row r="29">
      <c r="A29" s="4" t="inlineStr">
        <is>
          <t>Change in bank indebtedness</t>
        </is>
      </c>
      <c r="B29" s="5" t="n">
        <v>-113813</v>
      </c>
      <c r="C29" s="5" t="n">
        <v>195876</v>
      </c>
      <c r="D29" s="5" t="n">
        <v>-5795</v>
      </c>
    </row>
    <row r="30">
      <c r="A30" s="4" t="inlineStr">
        <is>
          <t>Increase in long-term debt</t>
        </is>
      </c>
      <c r="B30" s="5" t="n">
        <v>280000</v>
      </c>
      <c r="C30" s="5" t="n">
        <v>84818</v>
      </c>
    </row>
    <row r="31">
      <c r="A31" s="4" t="inlineStr">
        <is>
          <t>Repayment of long-term debt</t>
        </is>
      </c>
      <c r="B31" s="5" t="n">
        <v>-13992</v>
      </c>
      <c r="C31" s="5" t="n">
        <v>-60000</v>
      </c>
      <c r="D31" s="5" t="n">
        <v>-83326</v>
      </c>
    </row>
    <row r="32">
      <c r="A32" s="4" t="inlineStr">
        <is>
          <t>Repayment of obligations under finance leases</t>
        </is>
      </c>
      <c r="C32" s="5" t="n">
        <v>-3117</v>
      </c>
    </row>
    <row r="33">
      <c r="A33" s="4" t="inlineStr">
        <is>
          <t>Repurchase of capital stock</t>
        </is>
      </c>
      <c r="C33" s="5" t="n">
        <v>-75</v>
      </c>
    </row>
    <row r="34">
      <c r="A34" s="4" t="inlineStr">
        <is>
          <t>Advances to (repayments from) related parties</t>
        </is>
      </c>
      <c r="B34" s="5" t="n">
        <v>-151575</v>
      </c>
      <c r="C34" s="5" t="n">
        <v>4050</v>
      </c>
      <c r="D34" s="5" t="n">
        <v>72459</v>
      </c>
    </row>
    <row r="35">
      <c r="A35" s="4" t="inlineStr">
        <is>
          <t>Subscriptions to capital stock received in advance of issuance</t>
        </is>
      </c>
      <c r="B35" s="5" t="n">
        <v>-37500</v>
      </c>
      <c r="C35" s="5" t="n">
        <v>37500</v>
      </c>
    </row>
    <row r="36">
      <c r="A36" s="4" t="inlineStr">
        <is>
          <t>Issuance of shares</t>
        </is>
      </c>
      <c r="B36" s="5" t="n">
        <v>1982075</v>
      </c>
    </row>
    <row r="37">
      <c r="A37" s="4" t="inlineStr">
        <is>
          <t>Repayment of lease liabilities</t>
        </is>
      </c>
      <c r="B37" s="5" t="n">
        <v>-130130</v>
      </c>
    </row>
    <row r="38">
      <c r="A38" s="4" t="inlineStr">
        <is>
          <t>Transaction costs on issuance of shares</t>
        </is>
      </c>
      <c r="B38" s="5" t="n">
        <v>-83430</v>
      </c>
    </row>
    <row r="39">
      <c r="A39" s="4" t="inlineStr">
        <is>
          <t>Cash provided by (used in) financing activities</t>
        </is>
      </c>
      <c r="B39" s="5" t="n">
        <v>1731635</v>
      </c>
      <c r="C39" s="5" t="n">
        <v>259052</v>
      </c>
      <c r="D39" s="6" t="n">
        <v>-16662</v>
      </c>
    </row>
    <row r="40">
      <c r="A40" s="4" t="inlineStr">
        <is>
          <t>Balance to carry forward</t>
        </is>
      </c>
      <c r="B40" s="6" t="n">
        <v>1259321</v>
      </c>
      <c r="C40" s="6" t="n">
        <v>37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Additional Information (Details) - CAD ($)</t>
        </is>
      </c>
      <c r="B1" s="2" t="inlineStr">
        <is>
          <t>12 Months Ended</t>
        </is>
      </c>
    </row>
    <row r="2">
      <c r="B2" s="2" t="inlineStr">
        <is>
          <t>Aug. 31, 2020</t>
        </is>
      </c>
      <c r="C2" s="2" t="inlineStr">
        <is>
          <t>Aug. 31, 2019</t>
        </is>
      </c>
      <c r="D2" s="2" t="inlineStr">
        <is>
          <t>Aug. 31, 2018</t>
        </is>
      </c>
    </row>
    <row r="3">
      <c r="A3" s="3" t="inlineStr">
        <is>
          <t>Inventories</t>
        </is>
      </c>
    </row>
    <row r="4">
      <c r="A4" s="4" t="inlineStr">
        <is>
          <t>Inventories recognized as an expense</t>
        </is>
      </c>
      <c r="B4" s="6" t="n">
        <v>1812783</v>
      </c>
      <c r="C4" s="6" t="n">
        <v>1584013</v>
      </c>
      <c r="D4" s="6" t="n">
        <v>769839</v>
      </c>
    </row>
    <row r="5">
      <c r="A5" s="4" t="inlineStr">
        <is>
          <t>Cost of sales including depreciation</t>
        </is>
      </c>
      <c r="B5" s="6" t="n">
        <v>142336</v>
      </c>
      <c r="C5" s="6" t="n">
        <v>33596</v>
      </c>
      <c r="D5" s="6" t="n">
        <v>298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 CAD ($)</t>
        </is>
      </c>
      <c r="B1" s="2" t="inlineStr">
        <is>
          <t>12 Months Ended</t>
        </is>
      </c>
    </row>
    <row r="2">
      <c r="B2" s="2" t="inlineStr">
        <is>
          <t>Aug. 31, 2020</t>
        </is>
      </c>
      <c r="C2" s="2" t="inlineStr">
        <is>
          <t>Aug. 31, 2019</t>
        </is>
      </c>
    </row>
    <row r="3">
      <c r="A3" s="3" t="inlineStr">
        <is>
          <t>Property and equipment</t>
        </is>
      </c>
    </row>
    <row r="4">
      <c r="A4" s="4" t="inlineStr">
        <is>
          <t>Beginning balance</t>
        </is>
      </c>
      <c r="B4" s="6" t="n">
        <v>507483</v>
      </c>
    </row>
    <row r="5">
      <c r="A5" s="4" t="inlineStr">
        <is>
          <t>Ending balance</t>
        </is>
      </c>
      <c r="B5" s="5" t="n">
        <v>538065</v>
      </c>
      <c r="C5" s="6" t="n">
        <v>507483</v>
      </c>
    </row>
    <row r="6">
      <c r="A6" s="4" t="inlineStr">
        <is>
          <t>Cost</t>
        </is>
      </c>
    </row>
    <row r="7">
      <c r="A7" s="3" t="inlineStr">
        <is>
          <t>Property and equipment</t>
        </is>
      </c>
    </row>
    <row r="8">
      <c r="A8" s="4" t="inlineStr">
        <is>
          <t>Beginning balance</t>
        </is>
      </c>
      <c r="B8" s="5" t="n">
        <v>702818</v>
      </c>
      <c r="C8" s="5" t="n">
        <v>515533</v>
      </c>
    </row>
    <row r="9">
      <c r="A9" s="4" t="inlineStr">
        <is>
          <t>Impact of adoption of IFRS 16</t>
        </is>
      </c>
      <c r="B9" s="5" t="n">
        <v>-11333</v>
      </c>
    </row>
    <row r="10">
      <c r="A10" s="4" t="inlineStr">
        <is>
          <t>Additions</t>
        </is>
      </c>
      <c r="B10" s="5" t="n">
        <v>77966</v>
      </c>
      <c r="C10" s="5" t="n">
        <v>187285</v>
      </c>
    </row>
    <row r="11">
      <c r="A11" s="4" t="inlineStr">
        <is>
          <t>Ending balance</t>
        </is>
      </c>
      <c r="B11" s="5" t="n">
        <v>769451</v>
      </c>
      <c r="C11" s="5" t="n">
        <v>702818</v>
      </c>
    </row>
    <row r="12">
      <c r="A12" s="4" t="inlineStr">
        <is>
          <t>Accumulated depreciation</t>
        </is>
      </c>
    </row>
    <row r="13">
      <c r="A13" s="3" t="inlineStr">
        <is>
          <t>Property and equipment</t>
        </is>
      </c>
    </row>
    <row r="14">
      <c r="A14" s="4" t="inlineStr">
        <is>
          <t>Beginning balance</t>
        </is>
      </c>
      <c r="B14" s="5" t="n">
        <v>195335</v>
      </c>
      <c r="C14" s="5" t="n">
        <v>160226</v>
      </c>
    </row>
    <row r="15">
      <c r="A15" s="4" t="inlineStr">
        <is>
          <t>Impact of adoption of IFRS 16</t>
        </is>
      </c>
      <c r="B15" s="5" t="n">
        <v>-453</v>
      </c>
    </row>
    <row r="16">
      <c r="A16" s="4" t="inlineStr">
        <is>
          <t>Depreciation</t>
        </is>
      </c>
      <c r="B16" s="5" t="n">
        <v>36504</v>
      </c>
      <c r="C16" s="5" t="n">
        <v>35109</v>
      </c>
    </row>
    <row r="17">
      <c r="A17" s="4" t="inlineStr">
        <is>
          <t>Ending balance</t>
        </is>
      </c>
      <c r="B17" s="5" t="n">
        <v>231386</v>
      </c>
      <c r="C17" s="5" t="n">
        <v>195335</v>
      </c>
    </row>
    <row r="18">
      <c r="A18" s="4" t="inlineStr">
        <is>
          <t>Machinery and equipment</t>
        </is>
      </c>
    </row>
    <row r="19">
      <c r="A19" s="3" t="inlineStr">
        <is>
          <t>Property and equipment</t>
        </is>
      </c>
    </row>
    <row r="20">
      <c r="A20" s="4" t="inlineStr">
        <is>
          <t>Beginning balance</t>
        </is>
      </c>
      <c r="B20" s="5" t="n">
        <v>49617</v>
      </c>
    </row>
    <row r="21">
      <c r="A21" s="4" t="inlineStr">
        <is>
          <t>Ending balance</t>
        </is>
      </c>
      <c r="B21" s="5" t="n">
        <v>39694</v>
      </c>
      <c r="C21" s="5" t="n">
        <v>49617</v>
      </c>
    </row>
    <row r="22">
      <c r="A22" s="4" t="inlineStr">
        <is>
          <t>Machinery and equipment | Cost</t>
        </is>
      </c>
    </row>
    <row r="23">
      <c r="A23" s="3" t="inlineStr">
        <is>
          <t>Property and equipment</t>
        </is>
      </c>
    </row>
    <row r="24">
      <c r="A24" s="4" t="inlineStr">
        <is>
          <t>Beginning balance</t>
        </is>
      </c>
      <c r="B24" s="5" t="n">
        <v>187850</v>
      </c>
      <c r="C24" s="5" t="n">
        <v>187850</v>
      </c>
    </row>
    <row r="25">
      <c r="A25" s="4" t="inlineStr">
        <is>
          <t>Ending balance</t>
        </is>
      </c>
      <c r="B25" s="5" t="n">
        <v>187850</v>
      </c>
      <c r="C25" s="5" t="n">
        <v>187850</v>
      </c>
    </row>
    <row r="26">
      <c r="A26" s="4" t="inlineStr">
        <is>
          <t>Machinery and equipment | Accumulated depreciation</t>
        </is>
      </c>
    </row>
    <row r="27">
      <c r="A27" s="3" t="inlineStr">
        <is>
          <t>Property and equipment</t>
        </is>
      </c>
    </row>
    <row r="28">
      <c r="A28" s="4" t="inlineStr">
        <is>
          <t>Beginning balance</t>
        </is>
      </c>
      <c r="B28" s="5" t="n">
        <v>138233</v>
      </c>
      <c r="C28" s="5" t="n">
        <v>125829</v>
      </c>
    </row>
    <row r="29">
      <c r="A29" s="4" t="inlineStr">
        <is>
          <t>Depreciation</t>
        </is>
      </c>
      <c r="B29" s="5" t="n">
        <v>9923</v>
      </c>
      <c r="C29" s="5" t="n">
        <v>12404</v>
      </c>
    </row>
    <row r="30">
      <c r="A30" s="4" t="inlineStr">
        <is>
          <t>Ending balance</t>
        </is>
      </c>
      <c r="B30" s="5" t="n">
        <v>148156</v>
      </c>
      <c r="C30" s="5" t="n">
        <v>138233</v>
      </c>
    </row>
    <row r="31">
      <c r="A31" s="4" t="inlineStr">
        <is>
          <t>Rolling stock</t>
        </is>
      </c>
    </row>
    <row r="32">
      <c r="A32" s="3" t="inlineStr">
        <is>
          <t>Property and equipment</t>
        </is>
      </c>
    </row>
    <row r="33">
      <c r="A33" s="4" t="inlineStr">
        <is>
          <t>Beginning balance</t>
        </is>
      </c>
      <c r="B33" s="5" t="n">
        <v>8445</v>
      </c>
    </row>
    <row r="34">
      <c r="A34" s="4" t="inlineStr">
        <is>
          <t>Ending balance</t>
        </is>
      </c>
      <c r="B34" s="5" t="n">
        <v>11161</v>
      </c>
      <c r="C34" s="5" t="n">
        <v>8445</v>
      </c>
    </row>
    <row r="35">
      <c r="A35" s="4" t="inlineStr">
        <is>
          <t>Rolling stock | Cost</t>
        </is>
      </c>
    </row>
    <row r="36">
      <c r="A36" s="3" t="inlineStr">
        <is>
          <t>Property and equipment</t>
        </is>
      </c>
    </row>
    <row r="37">
      <c r="A37" s="4" t="inlineStr">
        <is>
          <t>Beginning balance</t>
        </is>
      </c>
      <c r="B37" s="5" t="n">
        <v>25675</v>
      </c>
      <c r="C37" s="5" t="n">
        <v>19875</v>
      </c>
    </row>
    <row r="38">
      <c r="A38" s="4" t="inlineStr">
        <is>
          <t>Additions</t>
        </is>
      </c>
      <c r="B38" s="5" t="n">
        <v>6500</v>
      </c>
      <c r="C38" s="5" t="n">
        <v>5800</v>
      </c>
    </row>
    <row r="39">
      <c r="A39" s="4" t="inlineStr">
        <is>
          <t>Ending balance</t>
        </is>
      </c>
      <c r="B39" s="5" t="n">
        <v>32175</v>
      </c>
      <c r="C39" s="5" t="n">
        <v>25675</v>
      </c>
    </row>
    <row r="40">
      <c r="A40" s="4" t="inlineStr">
        <is>
          <t>Rolling stock | Accumulated depreciation</t>
        </is>
      </c>
    </row>
    <row r="41">
      <c r="A41" s="3" t="inlineStr">
        <is>
          <t>Property and equipment</t>
        </is>
      </c>
    </row>
    <row r="42">
      <c r="A42" s="4" t="inlineStr">
        <is>
          <t>Beginning balance</t>
        </is>
      </c>
      <c r="B42" s="5" t="n">
        <v>17230</v>
      </c>
      <c r="C42" s="5" t="n">
        <v>14853</v>
      </c>
    </row>
    <row r="43">
      <c r="A43" s="4" t="inlineStr">
        <is>
          <t>Depreciation</t>
        </is>
      </c>
      <c r="B43" s="5" t="n">
        <v>3784</v>
      </c>
      <c r="C43" s="5" t="n">
        <v>2377</v>
      </c>
    </row>
    <row r="44">
      <c r="A44" s="4" t="inlineStr">
        <is>
          <t>Ending balance</t>
        </is>
      </c>
      <c r="B44" s="5" t="n">
        <v>21014</v>
      </c>
      <c r="C44" s="5" t="n">
        <v>17230</v>
      </c>
    </row>
    <row r="45">
      <c r="A45" s="4" t="inlineStr">
        <is>
          <t>Computer equipment</t>
        </is>
      </c>
    </row>
    <row r="46">
      <c r="A46" s="3" t="inlineStr">
        <is>
          <t>Property and equipment</t>
        </is>
      </c>
    </row>
    <row r="47">
      <c r="A47" s="4" t="inlineStr">
        <is>
          <t>Beginning balance</t>
        </is>
      </c>
      <c r="B47" s="5" t="n">
        <v>13572</v>
      </c>
    </row>
    <row r="48">
      <c r="A48" s="4" t="inlineStr">
        <is>
          <t>Ending balance</t>
        </is>
      </c>
      <c r="B48" s="5" t="n">
        <v>3880</v>
      </c>
      <c r="C48" s="5" t="n">
        <v>13572</v>
      </c>
    </row>
    <row r="49">
      <c r="A49" s="4" t="inlineStr">
        <is>
          <t>Computer equipment | Cost</t>
        </is>
      </c>
    </row>
    <row r="50">
      <c r="A50" s="3" t="inlineStr">
        <is>
          <t>Property and equipment</t>
        </is>
      </c>
    </row>
    <row r="51">
      <c r="A51" s="4" t="inlineStr">
        <is>
          <t>Beginning balance</t>
        </is>
      </c>
      <c r="B51" s="5" t="n">
        <v>16764</v>
      </c>
      <c r="C51" s="5" t="n">
        <v>2513</v>
      </c>
    </row>
    <row r="52">
      <c r="A52" s="4" t="inlineStr">
        <is>
          <t>Impact of adoption of IFRS 16</t>
        </is>
      </c>
      <c r="B52" s="5" t="n">
        <v>-11333</v>
      </c>
    </row>
    <row r="53">
      <c r="A53" s="4" t="inlineStr">
        <is>
          <t>Additions</t>
        </is>
      </c>
      <c r="B53" s="5" t="n">
        <v>3005</v>
      </c>
      <c r="C53" s="5" t="n">
        <v>14251</v>
      </c>
    </row>
    <row r="54">
      <c r="A54" s="4" t="inlineStr">
        <is>
          <t>Ending balance</t>
        </is>
      </c>
      <c r="B54" s="5" t="n">
        <v>8436</v>
      </c>
      <c r="C54" s="5" t="n">
        <v>16764</v>
      </c>
    </row>
    <row r="55">
      <c r="A55" s="4" t="inlineStr">
        <is>
          <t>Computer equipment | Accumulated depreciation</t>
        </is>
      </c>
    </row>
    <row r="56">
      <c r="A56" s="3" t="inlineStr">
        <is>
          <t>Property and equipment</t>
        </is>
      </c>
    </row>
    <row r="57">
      <c r="A57" s="4" t="inlineStr">
        <is>
          <t>Beginning balance</t>
        </is>
      </c>
      <c r="B57" s="5" t="n">
        <v>3192</v>
      </c>
      <c r="C57" s="5" t="n">
        <v>1226</v>
      </c>
    </row>
    <row r="58">
      <c r="A58" s="4" t="inlineStr">
        <is>
          <t>Impact of adoption of IFRS 16</t>
        </is>
      </c>
      <c r="B58" s="5" t="n">
        <v>-453</v>
      </c>
    </row>
    <row r="59">
      <c r="A59" s="4" t="inlineStr">
        <is>
          <t>Depreciation</t>
        </is>
      </c>
      <c r="B59" s="5" t="n">
        <v>1817</v>
      </c>
      <c r="C59" s="5" t="n">
        <v>1966</v>
      </c>
    </row>
    <row r="60">
      <c r="A60" s="4" t="inlineStr">
        <is>
          <t>Ending balance</t>
        </is>
      </c>
      <c r="B60" s="5" t="n">
        <v>4556</v>
      </c>
      <c r="C60" s="5" t="n">
        <v>3192</v>
      </c>
    </row>
    <row r="61">
      <c r="A61" s="4" t="inlineStr">
        <is>
          <t>Moulds</t>
        </is>
      </c>
    </row>
    <row r="62">
      <c r="A62" s="3" t="inlineStr">
        <is>
          <t>Property and equipment</t>
        </is>
      </c>
    </row>
    <row r="63">
      <c r="A63" s="4" t="inlineStr">
        <is>
          <t>Beginning balance</t>
        </is>
      </c>
      <c r="B63" s="5" t="n">
        <v>435849</v>
      </c>
    </row>
    <row r="64">
      <c r="A64" s="4" t="inlineStr">
        <is>
          <t>Ending balance</t>
        </is>
      </c>
      <c r="B64" s="5" t="n">
        <v>448512</v>
      </c>
      <c r="C64" s="5" t="n">
        <v>435849</v>
      </c>
    </row>
    <row r="65">
      <c r="A65" s="4" t="inlineStr">
        <is>
          <t>Moulds | Cost</t>
        </is>
      </c>
    </row>
    <row r="66">
      <c r="A66" s="3" t="inlineStr">
        <is>
          <t>Property and equipment</t>
        </is>
      </c>
    </row>
    <row r="67">
      <c r="A67" s="4" t="inlineStr">
        <is>
          <t>Beginning balance</t>
        </is>
      </c>
      <c r="B67" s="5" t="n">
        <v>472529</v>
      </c>
      <c r="C67" s="5" t="n">
        <v>305295</v>
      </c>
    </row>
    <row r="68">
      <c r="A68" s="4" t="inlineStr">
        <is>
          <t>Additions</t>
        </is>
      </c>
      <c r="B68" s="5" t="n">
        <v>33643</v>
      </c>
      <c r="C68" s="5" t="n">
        <v>167234</v>
      </c>
    </row>
    <row r="69">
      <c r="A69" s="4" t="inlineStr">
        <is>
          <t>Ending balance</t>
        </is>
      </c>
      <c r="B69" s="5" t="n">
        <v>506172</v>
      </c>
      <c r="C69" s="5" t="n">
        <v>472529</v>
      </c>
    </row>
    <row r="70">
      <c r="A70" s="4" t="inlineStr">
        <is>
          <t>Moulds | Accumulated depreciation</t>
        </is>
      </c>
    </row>
    <row r="71">
      <c r="A71" s="3" t="inlineStr">
        <is>
          <t>Property and equipment</t>
        </is>
      </c>
    </row>
    <row r="72">
      <c r="A72" s="4" t="inlineStr">
        <is>
          <t>Beginning balance</t>
        </is>
      </c>
      <c r="B72" s="5" t="n">
        <v>36680</v>
      </c>
      <c r="C72" s="5" t="n">
        <v>18318</v>
      </c>
    </row>
    <row r="73">
      <c r="A73" s="4" t="inlineStr">
        <is>
          <t>Depreciation</t>
        </is>
      </c>
      <c r="B73" s="5" t="n">
        <v>20980</v>
      </c>
      <c r="C73" s="5" t="n">
        <v>18362</v>
      </c>
    </row>
    <row r="74">
      <c r="A74" s="4" t="inlineStr">
        <is>
          <t>Ending balance</t>
        </is>
      </c>
      <c r="B74" s="5" t="n">
        <v>57660</v>
      </c>
      <c r="C74" s="6" t="n">
        <v>36680</v>
      </c>
    </row>
    <row r="75">
      <c r="A75" s="4" t="inlineStr">
        <is>
          <t>Leasehold improvements</t>
        </is>
      </c>
    </row>
    <row r="76">
      <c r="A76" s="3" t="inlineStr">
        <is>
          <t>Property and equipment</t>
        </is>
      </c>
    </row>
    <row r="77">
      <c r="A77" s="4" t="inlineStr">
        <is>
          <t>Ending balance</t>
        </is>
      </c>
      <c r="B77" s="5" t="n">
        <v>34818</v>
      </c>
    </row>
    <row r="78">
      <c r="A78" s="4" t="inlineStr">
        <is>
          <t>Leasehold improvements | Cost</t>
        </is>
      </c>
    </row>
    <row r="79">
      <c r="A79" s="3" t="inlineStr">
        <is>
          <t>Property and equipment</t>
        </is>
      </c>
    </row>
    <row r="80">
      <c r="A80" s="4" t="inlineStr">
        <is>
          <t>Additions</t>
        </is>
      </c>
      <c r="B80" s="5" t="n">
        <v>34818</v>
      </c>
    </row>
    <row r="81">
      <c r="A81" s="4" t="inlineStr">
        <is>
          <t>Ending balance</t>
        </is>
      </c>
      <c r="B81" s="6" t="n">
        <v>348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s) - CAD ($)</t>
        </is>
      </c>
      <c r="B1" s="2" t="inlineStr">
        <is>
          <t>Aug. 31, 2020</t>
        </is>
      </c>
      <c r="C1" s="2" t="inlineStr">
        <is>
          <t>Aug. 31, 2019</t>
        </is>
      </c>
    </row>
    <row r="2">
      <c r="A2" s="4" t="inlineStr">
        <is>
          <t>Leasehold improvements</t>
        </is>
      </c>
    </row>
    <row r="3">
      <c r="A3" s="3" t="inlineStr">
        <is>
          <t>Disclosure of detailed information about property, plant and equipment [line items]</t>
        </is>
      </c>
    </row>
    <row r="4">
      <c r="A4" s="4" t="inlineStr">
        <is>
          <t>Asset not depreciated and not ready for use</t>
        </is>
      </c>
      <c r="B4" s="6" t="n">
        <v>34818</v>
      </c>
    </row>
    <row r="5">
      <c r="A5" s="4" t="inlineStr">
        <is>
          <t>Computer equipment | Cost</t>
        </is>
      </c>
    </row>
    <row r="6">
      <c r="A6" s="3" t="inlineStr">
        <is>
          <t>Disclosure of detailed information about property, plant and equipment [line items]</t>
        </is>
      </c>
    </row>
    <row r="7">
      <c r="A7" s="4" t="inlineStr">
        <is>
          <t>Finance lease</t>
        </is>
      </c>
      <c r="C7" s="6" t="n">
        <v>11333</v>
      </c>
    </row>
    <row r="8">
      <c r="A8" s="4" t="inlineStr">
        <is>
          <t>Computer equipment | Accumulated depreciation</t>
        </is>
      </c>
    </row>
    <row r="9">
      <c r="A9" s="3" t="inlineStr">
        <is>
          <t>Disclosure of detailed information about property, plant and equipment [line items]</t>
        </is>
      </c>
    </row>
    <row r="10">
      <c r="A10" s="4" t="inlineStr">
        <is>
          <t>Finance lease</t>
        </is>
      </c>
      <c r="C10" s="6" t="n">
        <v>4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8" customWidth="1" min="1" max="1"/>
    <col width="21" customWidth="1" min="2" max="2"/>
  </cols>
  <sheetData>
    <row r="1">
      <c r="A1" s="1" t="inlineStr">
        <is>
          <t>Right-of-use assets (Details)</t>
        </is>
      </c>
      <c r="B1" s="2" t="inlineStr">
        <is>
          <t>12 Months Ended</t>
        </is>
      </c>
    </row>
    <row r="2">
      <c r="B2" s="2" t="inlineStr">
        <is>
          <t>Aug. 31, 2020CAD ($)</t>
        </is>
      </c>
    </row>
    <row r="3">
      <c r="A3" s="3" t="inlineStr">
        <is>
          <t>Disclosure of quantitative information about right-of-use assets [line items]</t>
        </is>
      </c>
    </row>
    <row r="4">
      <c r="A4" s="4" t="inlineStr">
        <is>
          <t>Balance at end of the year</t>
        </is>
      </c>
      <c r="B4" s="6" t="n">
        <v>652967</v>
      </c>
    </row>
    <row r="5">
      <c r="A5" s="4" t="inlineStr">
        <is>
          <t>Premises</t>
        </is>
      </c>
    </row>
    <row r="6">
      <c r="A6" s="3" t="inlineStr">
        <is>
          <t>Disclosure of quantitative information about right-of-use assets [line items]</t>
        </is>
      </c>
    </row>
    <row r="7">
      <c r="A7" s="4" t="inlineStr">
        <is>
          <t>Balance at end of the year</t>
        </is>
      </c>
      <c r="B7" s="5" t="n">
        <v>619260</v>
      </c>
    </row>
    <row r="8">
      <c r="A8" s="4" t="inlineStr">
        <is>
          <t>Computer equipment</t>
        </is>
      </c>
    </row>
    <row r="9">
      <c r="A9" s="3" t="inlineStr">
        <is>
          <t>Disclosure of quantitative information about right-of-use assets [line items]</t>
        </is>
      </c>
    </row>
    <row r="10">
      <c r="A10" s="4" t="inlineStr">
        <is>
          <t>Balance at end of the year</t>
        </is>
      </c>
      <c r="B10" s="5" t="n">
        <v>7102</v>
      </c>
    </row>
    <row r="11">
      <c r="A11" s="4" t="inlineStr">
        <is>
          <t>Rolling stock</t>
        </is>
      </c>
    </row>
    <row r="12">
      <c r="A12" s="3" t="inlineStr">
        <is>
          <t>Disclosure of quantitative information about right-of-use assets [line items]</t>
        </is>
      </c>
    </row>
    <row r="13">
      <c r="A13" s="4" t="inlineStr">
        <is>
          <t>Balance at end of the year</t>
        </is>
      </c>
      <c r="B13" s="5" t="n">
        <v>26605</v>
      </c>
    </row>
    <row r="14">
      <c r="A14" s="4" t="inlineStr">
        <is>
          <t>Cost</t>
        </is>
      </c>
    </row>
    <row r="15">
      <c r="A15" s="3" t="inlineStr">
        <is>
          <t>Disclosure of quantitative information about right-of-use assets [line items]</t>
        </is>
      </c>
    </row>
    <row r="16">
      <c r="A16" s="4" t="inlineStr">
        <is>
          <t>Additions</t>
        </is>
      </c>
      <c r="B16" s="5" t="n">
        <v>26428</v>
      </c>
    </row>
    <row r="17">
      <c r="A17" s="4" t="inlineStr">
        <is>
          <t>Balance at end of the year</t>
        </is>
      </c>
      <c r="B17" s="5" t="n">
        <v>787098</v>
      </c>
    </row>
    <row r="18">
      <c r="A18" s="4" t="inlineStr">
        <is>
          <t>Cost | IFRS 16</t>
        </is>
      </c>
    </row>
    <row r="19">
      <c r="A19" s="3" t="inlineStr">
        <is>
          <t>Disclosure of quantitative information about right-of-use assets [line items]</t>
        </is>
      </c>
    </row>
    <row r="20">
      <c r="A20" s="4" t="inlineStr">
        <is>
          <t>Balance at beginning of the year</t>
        </is>
      </c>
      <c r="B20" s="5" t="n">
        <v>760670</v>
      </c>
    </row>
    <row r="21">
      <c r="A21" s="4" t="inlineStr">
        <is>
          <t>Cost | Premises</t>
        </is>
      </c>
    </row>
    <row r="22">
      <c r="A22" s="3" t="inlineStr">
        <is>
          <t>Disclosure of quantitative information about right-of-use assets [line items]</t>
        </is>
      </c>
    </row>
    <row r="23">
      <c r="A23" s="4" t="inlineStr">
        <is>
          <t>Balance at end of the year</t>
        </is>
      </c>
      <c r="B23" s="5" t="n">
        <v>737066</v>
      </c>
    </row>
    <row r="24">
      <c r="A24" s="4" t="inlineStr">
        <is>
          <t>Cost | Premises | IFRS 16</t>
        </is>
      </c>
    </row>
    <row r="25">
      <c r="A25" s="3" t="inlineStr">
        <is>
          <t>Disclosure of quantitative information about right-of-use assets [line items]</t>
        </is>
      </c>
    </row>
    <row r="26">
      <c r="A26" s="4" t="inlineStr">
        <is>
          <t>Balance at beginning of the year</t>
        </is>
      </c>
      <c r="B26" s="5" t="n">
        <v>737066</v>
      </c>
    </row>
    <row r="27">
      <c r="A27" s="4" t="inlineStr">
        <is>
          <t>Cost | Computer equipment</t>
        </is>
      </c>
    </row>
    <row r="28">
      <c r="A28" s="3" t="inlineStr">
        <is>
          <t>Disclosure of quantitative information about right-of-use assets [line items]</t>
        </is>
      </c>
    </row>
    <row r="29">
      <c r="A29" s="4" t="inlineStr">
        <is>
          <t>Balance at end of the year</t>
        </is>
      </c>
      <c r="B29" s="5" t="n">
        <v>11333</v>
      </c>
    </row>
    <row r="30">
      <c r="A30" s="4" t="inlineStr">
        <is>
          <t>Cost | Computer equipment | IFRS 16</t>
        </is>
      </c>
    </row>
    <row r="31">
      <c r="A31" s="3" t="inlineStr">
        <is>
          <t>Disclosure of quantitative information about right-of-use assets [line items]</t>
        </is>
      </c>
    </row>
    <row r="32">
      <c r="A32" s="4" t="inlineStr">
        <is>
          <t>Balance at beginning of the year</t>
        </is>
      </c>
      <c r="B32" s="5" t="n">
        <v>11333</v>
      </c>
    </row>
    <row r="33">
      <c r="A33" s="4" t="inlineStr">
        <is>
          <t>Cost | Rolling stock</t>
        </is>
      </c>
    </row>
    <row r="34">
      <c r="A34" s="3" t="inlineStr">
        <is>
          <t>Disclosure of quantitative information about right-of-use assets [line items]</t>
        </is>
      </c>
    </row>
    <row r="35">
      <c r="A35" s="4" t="inlineStr">
        <is>
          <t>Additions</t>
        </is>
      </c>
      <c r="B35" s="5" t="n">
        <v>26428</v>
      </c>
    </row>
    <row r="36">
      <c r="A36" s="4" t="inlineStr">
        <is>
          <t>Balance at end of the year</t>
        </is>
      </c>
      <c r="B36" s="5" t="n">
        <v>38699</v>
      </c>
    </row>
    <row r="37">
      <c r="A37" s="4" t="inlineStr">
        <is>
          <t>Cost | Rolling stock | IFRS 16</t>
        </is>
      </c>
    </row>
    <row r="38">
      <c r="A38" s="3" t="inlineStr">
        <is>
          <t>Disclosure of quantitative information about right-of-use assets [line items]</t>
        </is>
      </c>
    </row>
    <row r="39">
      <c r="A39" s="4" t="inlineStr">
        <is>
          <t>Balance at beginning of the year</t>
        </is>
      </c>
      <c r="B39" s="5" t="n">
        <v>12271</v>
      </c>
    </row>
    <row r="40">
      <c r="A40" s="4" t="inlineStr">
        <is>
          <t>Accumulated depreciation</t>
        </is>
      </c>
    </row>
    <row r="41">
      <c r="A41" s="3" t="inlineStr">
        <is>
          <t>Disclosure of quantitative information about right-of-use assets [line items]</t>
        </is>
      </c>
    </row>
    <row r="42">
      <c r="A42" s="4" t="inlineStr">
        <is>
          <t>Depreciation</t>
        </is>
      </c>
      <c r="B42" s="5" t="n">
        <v>133678</v>
      </c>
    </row>
    <row r="43">
      <c r="A43" s="4" t="inlineStr">
        <is>
          <t>Balance at end of the year</t>
        </is>
      </c>
      <c r="B43" s="5" t="n">
        <v>134131</v>
      </c>
    </row>
    <row r="44">
      <c r="A44" s="4" t="inlineStr">
        <is>
          <t>Accumulated depreciation | IFRS 16</t>
        </is>
      </c>
    </row>
    <row r="45">
      <c r="A45" s="3" t="inlineStr">
        <is>
          <t>Disclosure of quantitative information about right-of-use assets [line items]</t>
        </is>
      </c>
    </row>
    <row r="46">
      <c r="A46" s="4" t="inlineStr">
        <is>
          <t>Balance at beginning of the year</t>
        </is>
      </c>
      <c r="B46" s="5" t="n">
        <v>453</v>
      </c>
    </row>
    <row r="47">
      <c r="A47" s="4" t="inlineStr">
        <is>
          <t>Accumulated depreciation | Premises</t>
        </is>
      </c>
    </row>
    <row r="48">
      <c r="A48" s="3" t="inlineStr">
        <is>
          <t>Disclosure of quantitative information about right-of-use assets [line items]</t>
        </is>
      </c>
    </row>
    <row r="49">
      <c r="A49" s="4" t="inlineStr">
        <is>
          <t>Depreciation</t>
        </is>
      </c>
      <c r="B49" s="5" t="n">
        <v>117806</v>
      </c>
    </row>
    <row r="50">
      <c r="A50" s="4" t="inlineStr">
        <is>
          <t>Balance at end of the year</t>
        </is>
      </c>
      <c r="B50" s="5" t="n">
        <v>117806</v>
      </c>
    </row>
    <row r="51">
      <c r="A51" s="4" t="inlineStr">
        <is>
          <t>Accumulated depreciation | Computer equipment</t>
        </is>
      </c>
    </row>
    <row r="52">
      <c r="A52" s="3" t="inlineStr">
        <is>
          <t>Disclosure of quantitative information about right-of-use assets [line items]</t>
        </is>
      </c>
    </row>
    <row r="53">
      <c r="A53" s="4" t="inlineStr">
        <is>
          <t>Depreciation</t>
        </is>
      </c>
      <c r="B53" s="5" t="n">
        <v>3778</v>
      </c>
    </row>
    <row r="54">
      <c r="A54" s="4" t="inlineStr">
        <is>
          <t>Balance at end of the year</t>
        </is>
      </c>
      <c r="B54" s="5" t="n">
        <v>4231</v>
      </c>
    </row>
    <row r="55">
      <c r="A55" s="4" t="inlineStr">
        <is>
          <t>Accumulated depreciation | Computer equipment | IFRS 16</t>
        </is>
      </c>
    </row>
    <row r="56">
      <c r="A56" s="3" t="inlineStr">
        <is>
          <t>Disclosure of quantitative information about right-of-use assets [line items]</t>
        </is>
      </c>
    </row>
    <row r="57">
      <c r="A57" s="4" t="inlineStr">
        <is>
          <t>Balance at beginning of the year</t>
        </is>
      </c>
      <c r="B57" s="5" t="n">
        <v>453</v>
      </c>
    </row>
    <row r="58">
      <c r="A58" s="4" t="inlineStr">
        <is>
          <t>Accumulated depreciation | Rolling stock</t>
        </is>
      </c>
    </row>
    <row r="59">
      <c r="A59" s="3" t="inlineStr">
        <is>
          <t>Disclosure of quantitative information about right-of-use assets [line items]</t>
        </is>
      </c>
    </row>
    <row r="60">
      <c r="A60" s="4" t="inlineStr">
        <is>
          <t>Depreciation</t>
        </is>
      </c>
      <c r="B60" s="5" t="n">
        <v>12094</v>
      </c>
    </row>
    <row r="61">
      <c r="A61" s="4" t="inlineStr">
        <is>
          <t>Balance at end of the year</t>
        </is>
      </c>
      <c r="B61" s="6" t="n">
        <v>120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redit facility (Details) - CAD ($)</t>
        </is>
      </c>
      <c r="B1" s="2" t="inlineStr">
        <is>
          <t>Aug. 31, 2020</t>
        </is>
      </c>
      <c r="C1" s="2" t="inlineStr">
        <is>
          <t>Aug. 31, 2019</t>
        </is>
      </c>
    </row>
    <row r="2">
      <c r="A2" s="3" t="inlineStr">
        <is>
          <t>Credit facility</t>
        </is>
      </c>
    </row>
    <row r="3">
      <c r="A3" s="4" t="inlineStr">
        <is>
          <t>Authorized line of credit</t>
        </is>
      </c>
      <c r="B3" s="6" t="n">
        <v>250000</v>
      </c>
    </row>
    <row r="4">
      <c r="A4" s="4" t="inlineStr">
        <is>
          <t>Letter of guarantee facility</t>
        </is>
      </c>
      <c r="B4" s="6" t="n">
        <v>100000</v>
      </c>
    </row>
    <row r="5">
      <c r="A5" s="4" t="inlineStr">
        <is>
          <t>Spread on variable rate</t>
        </is>
      </c>
      <c r="B5" s="4" t="inlineStr">
        <is>
          <t>3.46%</t>
        </is>
      </c>
    </row>
    <row r="6">
      <c r="A6" s="4" t="inlineStr">
        <is>
          <t>Long term debt</t>
        </is>
      </c>
      <c r="B6" s="6" t="n">
        <v>411737</v>
      </c>
      <c r="C6" s="6" t="n">
        <v>143490</v>
      </c>
    </row>
    <row r="7">
      <c r="A7" s="4" t="inlineStr">
        <is>
          <t>Personal guarantee from shareholders</t>
        </is>
      </c>
      <c r="B7" s="6" t="n">
        <v>250000</v>
      </c>
    </row>
    <row r="8">
      <c r="A8" s="4" t="inlineStr">
        <is>
          <t>Prime rate</t>
        </is>
      </c>
    </row>
    <row r="9">
      <c r="A9" s="3" t="inlineStr">
        <is>
          <t>Credit facility</t>
        </is>
      </c>
    </row>
    <row r="10">
      <c r="A10" s="4" t="inlineStr">
        <is>
          <t>Spread on variable rate</t>
        </is>
      </c>
      <c r="B10" s="4" t="inlineStr">
        <is>
          <t>1.00%</t>
        </is>
      </c>
    </row>
    <row r="11">
      <c r="A11" s="4" t="inlineStr">
        <is>
          <t>Secured First Ranking Movable Hypothec</t>
        </is>
      </c>
    </row>
    <row r="12">
      <c r="A12" s="3" t="inlineStr">
        <is>
          <t>Credit facility</t>
        </is>
      </c>
    </row>
    <row r="13">
      <c r="A13" s="4" t="inlineStr">
        <is>
          <t>Long term debt</t>
        </is>
      </c>
      <c r="B13" s="6" t="n">
        <v>7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CAD ($)</t>
        </is>
      </c>
      <c r="B1" s="2" t="inlineStr">
        <is>
          <t>Aug. 31, 2020</t>
        </is>
      </c>
      <c r="C1" s="2" t="inlineStr">
        <is>
          <t>Aug. 31, 2019</t>
        </is>
      </c>
    </row>
    <row r="2">
      <c r="A2" s="3" t="inlineStr">
        <is>
          <t>Trade and other payables</t>
        </is>
      </c>
    </row>
    <row r="3">
      <c r="A3" s="4" t="inlineStr">
        <is>
          <t>Trade payable</t>
        </is>
      </c>
      <c r="B3" s="6" t="n">
        <v>590495</v>
      </c>
      <c r="C3" s="6" t="n">
        <v>346683</v>
      </c>
    </row>
    <row r="4">
      <c r="A4" s="4" t="inlineStr">
        <is>
          <t>Government remittances</t>
        </is>
      </c>
      <c r="B4" s="5" t="n">
        <v>7706</v>
      </c>
      <c r="C4" s="5" t="n">
        <v>4086</v>
      </c>
    </row>
    <row r="5">
      <c r="A5" s="4" t="inlineStr">
        <is>
          <t>Salaries and vacation payable</t>
        </is>
      </c>
      <c r="B5" s="5" t="n">
        <v>41636</v>
      </c>
      <c r="C5" s="5" t="n">
        <v>25534</v>
      </c>
    </row>
    <row r="6">
      <c r="A6" s="4" t="inlineStr">
        <is>
          <t>Trade and other payables</t>
        </is>
      </c>
      <c r="B6" s="6" t="n">
        <v>639837</v>
      </c>
      <c r="C6" s="6" t="n">
        <v>3763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ontract liabilities (Details) - CAD ($)</t>
        </is>
      </c>
      <c r="B1" s="2" t="inlineStr">
        <is>
          <t>12 Months Ended</t>
        </is>
      </c>
    </row>
    <row r="2">
      <c r="B2" s="2" t="inlineStr">
        <is>
          <t>Aug. 31, 2020</t>
        </is>
      </c>
      <c r="C2" s="2" t="inlineStr">
        <is>
          <t>Aug. 31, 2019</t>
        </is>
      </c>
    </row>
    <row r="3">
      <c r="A3" s="3" t="inlineStr">
        <is>
          <t>Contract liabilities</t>
        </is>
      </c>
    </row>
    <row r="4">
      <c r="A4" s="4" t="inlineStr">
        <is>
          <t>Opening balance</t>
        </is>
      </c>
      <c r="B4" s="6" t="n">
        <v>180072</v>
      </c>
      <c r="C4" s="6" t="n">
        <v>676070</v>
      </c>
    </row>
    <row r="5">
      <c r="A5" s="4" t="inlineStr">
        <is>
          <t>Payments received in advance</t>
        </is>
      </c>
      <c r="B5" s="5" t="n">
        <v>516820</v>
      </c>
      <c r="C5" s="5" t="n">
        <v>140872</v>
      </c>
    </row>
    <row r="6">
      <c r="A6" s="4" t="inlineStr">
        <is>
          <t>Transferred to revenues</t>
        </is>
      </c>
      <c r="B6" s="5" t="n">
        <v>-676449</v>
      </c>
      <c r="C6" s="5" t="n">
        <v>-636870</v>
      </c>
    </row>
    <row r="7">
      <c r="A7" s="4" t="inlineStr">
        <is>
          <t>Closing balance</t>
        </is>
      </c>
      <c r="B7" s="6" t="n">
        <v>20443</v>
      </c>
      <c r="C7" s="6" t="n">
        <v>1800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Lease liabilities (Details)</t>
        </is>
      </c>
      <c r="B1" s="2" t="inlineStr">
        <is>
          <t>12 Months Ended</t>
        </is>
      </c>
    </row>
    <row r="2">
      <c r="B2" s="2" t="inlineStr">
        <is>
          <t>Aug. 31, 2020CAD ($)</t>
        </is>
      </c>
    </row>
    <row r="3">
      <c r="A3" s="3" t="inlineStr">
        <is>
          <t>Disclosure of maturity analysis of operating lease payments [line items]</t>
        </is>
      </c>
    </row>
    <row r="4">
      <c r="A4" s="4" t="inlineStr">
        <is>
          <t>Impact of adoption of IFRS 16</t>
        </is>
      </c>
      <c r="B4" s="6" t="n">
        <v>757553</v>
      </c>
    </row>
    <row r="5">
      <c r="A5" s="4" t="inlineStr">
        <is>
          <t>Additions</t>
        </is>
      </c>
      <c r="B5" s="5" t="n">
        <v>26424</v>
      </c>
    </row>
    <row r="6">
      <c r="A6" s="4" t="inlineStr">
        <is>
          <t>Repayment</t>
        </is>
      </c>
      <c r="B6" s="5" t="n">
        <v>130130</v>
      </c>
    </row>
    <row r="7">
      <c r="A7" s="4" t="inlineStr">
        <is>
          <t>Negative variable lease payments</t>
        </is>
      </c>
      <c r="B7" s="5" t="n">
        <v>26003</v>
      </c>
    </row>
    <row r="8">
      <c r="A8" s="4" t="inlineStr">
        <is>
          <t>Interest on lease liabilities</t>
        </is>
      </c>
      <c r="B8" s="5" t="n">
        <v>45144</v>
      </c>
    </row>
    <row r="9">
      <c r="A9" s="4" t="inlineStr">
        <is>
          <t>Balance at the end</t>
        </is>
      </c>
      <c r="B9" s="5" t="n">
        <v>672988</v>
      </c>
    </row>
    <row r="10">
      <c r="A10" s="4" t="inlineStr">
        <is>
          <t>Current</t>
        </is>
      </c>
      <c r="B10" s="5" t="n">
        <v>120815</v>
      </c>
    </row>
    <row r="11">
      <c r="A11" s="4" t="inlineStr">
        <is>
          <t>Non-current</t>
        </is>
      </c>
      <c r="B11" s="5" t="n">
        <v>552173</v>
      </c>
    </row>
    <row r="12">
      <c r="A12" s="4" t="inlineStr">
        <is>
          <t>Short-term lease expense</t>
        </is>
      </c>
      <c r="B12" s="6" t="n">
        <v>65934</v>
      </c>
    </row>
    <row r="13">
      <c r="A13" s="4" t="inlineStr">
        <is>
          <t>Weighted average interest rate</t>
        </is>
      </c>
      <c r="B13" s="4" t="inlineStr">
        <is>
          <t>5.40%</t>
        </is>
      </c>
    </row>
    <row r="14">
      <c r="A14" s="4" t="inlineStr">
        <is>
          <t>Less than one year</t>
        </is>
      </c>
    </row>
    <row r="15">
      <c r="A15" s="3" t="inlineStr">
        <is>
          <t>Disclosure of maturity analysis of operating lease payments [line items]</t>
        </is>
      </c>
    </row>
    <row r="16">
      <c r="A16" s="4" t="inlineStr">
        <is>
          <t>Balance at the end</t>
        </is>
      </c>
      <c r="B16" s="6" t="n">
        <v>120815</v>
      </c>
    </row>
    <row r="17">
      <c r="A17" s="4" t="inlineStr">
        <is>
          <t>One year to five years</t>
        </is>
      </c>
    </row>
    <row r="18">
      <c r="A18" s="3" t="inlineStr">
        <is>
          <t>Disclosure of maturity analysis of operating lease payments [line items]</t>
        </is>
      </c>
    </row>
    <row r="19">
      <c r="A19" s="4" t="inlineStr">
        <is>
          <t>Balance at the end</t>
        </is>
      </c>
      <c r="B19" s="6" t="n">
        <v>5521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CAD ($)</t>
        </is>
      </c>
      <c r="B1" s="2" t="inlineStr">
        <is>
          <t>12 Months Ended</t>
        </is>
      </c>
    </row>
    <row r="2">
      <c r="B2" s="2" t="inlineStr">
        <is>
          <t>Aug. 31, 2020</t>
        </is>
      </c>
      <c r="C2" s="2" t="inlineStr">
        <is>
          <t>Aug. 31, 2019</t>
        </is>
      </c>
      <c r="D2" s="2" t="inlineStr">
        <is>
          <t>Aug. 31, 2018</t>
        </is>
      </c>
    </row>
    <row r="3">
      <c r="A3" s="4" t="inlineStr">
        <is>
          <t>Electric Boat Rental Ltd.</t>
        </is>
      </c>
    </row>
    <row r="4">
      <c r="A4" s="3" t="inlineStr">
        <is>
          <t>Disclosure of transactions between related parties [line items]</t>
        </is>
      </c>
    </row>
    <row r="5">
      <c r="A5" s="4" t="inlineStr">
        <is>
          <t>Sales of boats</t>
        </is>
      </c>
      <c r="B5" s="6" t="n">
        <v>101684</v>
      </c>
      <c r="C5" s="6" t="n">
        <v>429132</v>
      </c>
      <c r="D5" s="6" t="n">
        <v>327932</v>
      </c>
    </row>
    <row r="6">
      <c r="A6" s="4" t="inlineStr">
        <is>
          <t>Other</t>
        </is>
      </c>
      <c r="B6" s="5" t="n">
        <v>2500</v>
      </c>
      <c r="D6" s="5" t="n">
        <v>2600</v>
      </c>
    </row>
    <row r="7">
      <c r="A7" s="4" t="inlineStr">
        <is>
          <t>Sale of parts and boat maintenance</t>
        </is>
      </c>
      <c r="B7" s="5" t="n">
        <v>79696</v>
      </c>
      <c r="C7" s="5" t="n">
        <v>26399</v>
      </c>
      <c r="D7" s="5" t="n">
        <v>42817</v>
      </c>
    </row>
    <row r="8">
      <c r="A8" s="4" t="inlineStr">
        <is>
          <t>Rent expense</t>
        </is>
      </c>
      <c r="B8" s="5" t="n">
        <v>65934</v>
      </c>
    </row>
    <row r="9">
      <c r="A9" s="4" t="inlineStr">
        <is>
          <t>Cost of sales</t>
        </is>
      </c>
      <c r="B9" s="5" t="n">
        <v>16865</v>
      </c>
    </row>
    <row r="10">
      <c r="A10" s="4" t="inlineStr">
        <is>
          <t>Patrick Bobby</t>
        </is>
      </c>
    </row>
    <row r="11">
      <c r="A11" s="3" t="inlineStr">
        <is>
          <t>Disclosure of transactions between related parties [line items]</t>
        </is>
      </c>
    </row>
    <row r="12">
      <c r="A12" s="4" t="inlineStr">
        <is>
          <t>Sales of boats</t>
        </is>
      </c>
      <c r="B12" s="5" t="n">
        <v>11000</v>
      </c>
    </row>
    <row r="13">
      <c r="A13" s="4" t="inlineStr">
        <is>
          <t>7858078 Canada Inc</t>
        </is>
      </c>
    </row>
    <row r="14">
      <c r="A14" s="3" t="inlineStr">
        <is>
          <t>Disclosure of transactions between related parties [line items]</t>
        </is>
      </c>
    </row>
    <row r="15">
      <c r="A15" s="4" t="inlineStr">
        <is>
          <t>Other</t>
        </is>
      </c>
      <c r="B15" s="6" t="n">
        <v>6074</v>
      </c>
      <c r="C15" s="5" t="n">
        <v>5000</v>
      </c>
    </row>
    <row r="16">
      <c r="A16" s="4" t="inlineStr">
        <is>
          <t>Claude Beaulac</t>
        </is>
      </c>
    </row>
    <row r="17">
      <c r="A17" s="3" t="inlineStr">
        <is>
          <t>Disclosure of transactions between related parties [line items]</t>
        </is>
      </c>
    </row>
    <row r="18">
      <c r="A18" s="4" t="inlineStr">
        <is>
          <t>Sale of parts and boat maintenance</t>
        </is>
      </c>
      <c r="D18" s="5" t="n">
        <v>1740</v>
      </c>
    </row>
    <row r="19">
      <c r="A19" s="4" t="inlineStr">
        <is>
          <t>California Electric Boat Company Inc.</t>
        </is>
      </c>
    </row>
    <row r="20">
      <c r="A20" s="3" t="inlineStr">
        <is>
          <t>Disclosure of transactions between related parties [line items]</t>
        </is>
      </c>
    </row>
    <row r="21">
      <c r="A21" s="4" t="inlineStr">
        <is>
          <t>Rent expense</t>
        </is>
      </c>
      <c r="C21" s="6" t="n">
        <v>143376</v>
      </c>
      <c r="D21" s="6" t="n">
        <v>350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other (Details) - CAD ($)</t>
        </is>
      </c>
      <c r="B1" s="2" t="inlineStr">
        <is>
          <t>Aug. 31, 2020</t>
        </is>
      </c>
      <c r="C1" s="2" t="inlineStr">
        <is>
          <t>Aug. 31, 2019</t>
        </is>
      </c>
    </row>
    <row r="2">
      <c r="A2" s="3" t="inlineStr">
        <is>
          <t>Disclosure of transactions between related parties [line items]</t>
        </is>
      </c>
    </row>
    <row r="3">
      <c r="A3" s="4" t="inlineStr">
        <is>
          <t>Advances to related party</t>
        </is>
      </c>
      <c r="C3" s="6" t="n">
        <v>40310</v>
      </c>
    </row>
    <row r="4">
      <c r="A4" s="4" t="inlineStr">
        <is>
          <t>Non-current advances from related parties</t>
        </is>
      </c>
      <c r="C4" s="5" t="n">
        <v>452723</v>
      </c>
    </row>
    <row r="5">
      <c r="A5" s="4" t="inlineStr">
        <is>
          <t>Current advances from related parties</t>
        </is>
      </c>
      <c r="B5" s="6" t="n">
        <v>898489</v>
      </c>
      <c r="C5" s="5" t="n">
        <v>597341</v>
      </c>
    </row>
    <row r="6">
      <c r="A6" s="4" t="inlineStr">
        <is>
          <t>California Electric Boat Company Inc.</t>
        </is>
      </c>
    </row>
    <row r="7">
      <c r="A7" s="3" t="inlineStr">
        <is>
          <t>Disclosure of transactions between related parties [line items]</t>
        </is>
      </c>
    </row>
    <row r="8">
      <c r="A8" s="4" t="inlineStr">
        <is>
          <t>Advances to related party</t>
        </is>
      </c>
      <c r="C8" s="5" t="n">
        <v>40310</v>
      </c>
    </row>
    <row r="9">
      <c r="A9" s="4" t="inlineStr">
        <is>
          <t>Alexandre Mongeon]</t>
        </is>
      </c>
    </row>
    <row r="10">
      <c r="A10" s="3" t="inlineStr">
        <is>
          <t>Disclosure of transactions between related parties [line items]</t>
        </is>
      </c>
    </row>
    <row r="11">
      <c r="A11" s="4" t="inlineStr">
        <is>
          <t>Non-current advances from related parties</t>
        </is>
      </c>
      <c r="C11" s="5" t="n">
        <v>81061</v>
      </c>
    </row>
    <row r="12">
      <c r="A12" s="4" t="inlineStr">
        <is>
          <t>Current advances from related parties</t>
        </is>
      </c>
      <c r="B12" s="5" t="n">
        <v>141972</v>
      </c>
      <c r="C12" s="5" t="n">
        <v>60911</v>
      </c>
    </row>
    <row r="13">
      <c r="A13" s="4" t="inlineStr">
        <is>
          <t>Patrick Bobby</t>
        </is>
      </c>
    </row>
    <row r="14">
      <c r="A14" s="3" t="inlineStr">
        <is>
          <t>Disclosure of transactions between related parties [line items]</t>
        </is>
      </c>
    </row>
    <row r="15">
      <c r="A15" s="4" t="inlineStr">
        <is>
          <t>Non-current advances from related parties</t>
        </is>
      </c>
      <c r="C15" s="5" t="n">
        <v>82534</v>
      </c>
    </row>
    <row r="16">
      <c r="A16" s="4" t="inlineStr">
        <is>
          <t>Current advances from related parties</t>
        </is>
      </c>
      <c r="B16" s="5" t="n">
        <v>139473</v>
      </c>
      <c r="C16" s="5" t="n">
        <v>56939</v>
      </c>
    </row>
    <row r="17">
      <c r="A17" s="4" t="inlineStr">
        <is>
          <t>Robert Ghetti</t>
        </is>
      </c>
    </row>
    <row r="18">
      <c r="A18" s="3" t="inlineStr">
        <is>
          <t>Disclosure of transactions between related parties [line items]</t>
        </is>
      </c>
    </row>
    <row r="19">
      <c r="A19" s="4" t="inlineStr">
        <is>
          <t>Non-current advances from related parties</t>
        </is>
      </c>
      <c r="C19" s="5" t="n">
        <v>45215</v>
      </c>
    </row>
    <row r="20">
      <c r="A20" s="4" t="inlineStr">
        <is>
          <t>Current advances from related parties</t>
        </is>
      </c>
      <c r="B20" s="5" t="n">
        <v>64750</v>
      </c>
      <c r="C20" s="5" t="n">
        <v>19535</v>
      </c>
    </row>
    <row r="21">
      <c r="A21" s="4" t="inlineStr">
        <is>
          <t>Immobilier R. Ghetti Inc.</t>
        </is>
      </c>
    </row>
    <row r="22">
      <c r="A22" s="3" t="inlineStr">
        <is>
          <t>Disclosure of transactions between related parties [line items]</t>
        </is>
      </c>
    </row>
    <row r="23">
      <c r="A23" s="4" t="inlineStr">
        <is>
          <t>Non-current advances from related parties</t>
        </is>
      </c>
      <c r="C23" s="5" t="n">
        <v>1487</v>
      </c>
    </row>
    <row r="24">
      <c r="A24" s="4" t="inlineStr">
        <is>
          <t>Current advances from related parties</t>
        </is>
      </c>
      <c r="B24" s="5" t="n">
        <v>16487</v>
      </c>
      <c r="C24" s="5" t="n">
        <v>15000</v>
      </c>
    </row>
    <row r="25">
      <c r="A25" s="4" t="inlineStr">
        <is>
          <t>Socit de Placement Robert Ghetti Inc.</t>
        </is>
      </c>
    </row>
    <row r="26">
      <c r="A26" s="3" t="inlineStr">
        <is>
          <t>Disclosure of transactions between related parties [line items]</t>
        </is>
      </c>
    </row>
    <row r="27">
      <c r="A27" s="4" t="inlineStr">
        <is>
          <t>Non-current advances from related parties</t>
        </is>
      </c>
      <c r="C27" s="5" t="n">
        <v>242426</v>
      </c>
    </row>
    <row r="28">
      <c r="A28" s="4" t="inlineStr">
        <is>
          <t>Current advances from related parties</t>
        </is>
      </c>
      <c r="B28" s="5" t="n">
        <v>279376</v>
      </c>
      <c r="C28" s="5" t="n">
        <v>36950</v>
      </c>
    </row>
    <row r="29">
      <c r="A29" s="4" t="inlineStr">
        <is>
          <t>9335-1427 Quebec Inc</t>
        </is>
      </c>
    </row>
    <row r="30">
      <c r="A30" s="3" t="inlineStr">
        <is>
          <t>Disclosure of transactions between related parties [line items]</t>
        </is>
      </c>
    </row>
    <row r="31">
      <c r="A31" s="4" t="inlineStr">
        <is>
          <t>Current advances from related parties</t>
        </is>
      </c>
      <c r="B31" s="5" t="n">
        <v>104931</v>
      </c>
      <c r="C31" s="5" t="n">
        <v>104931</v>
      </c>
    </row>
    <row r="32">
      <c r="A32" s="4" t="inlineStr">
        <is>
          <t>Gestion Toyma Inc.</t>
        </is>
      </c>
    </row>
    <row r="33">
      <c r="A33" s="3" t="inlineStr">
        <is>
          <t>Disclosure of transactions between related parties [line items]</t>
        </is>
      </c>
    </row>
    <row r="34">
      <c r="A34" s="4" t="inlineStr">
        <is>
          <t>Current advances from related parties</t>
        </is>
      </c>
      <c r="B34" s="6" t="n">
        <v>151500</v>
      </c>
      <c r="C34" s="5" t="n">
        <v>151500</v>
      </c>
    </row>
    <row r="35">
      <c r="A35" s="4" t="inlineStr">
        <is>
          <t>Entreprises Claude Beaulac Inc</t>
        </is>
      </c>
    </row>
    <row r="36">
      <c r="A36" s="3" t="inlineStr">
        <is>
          <t>Disclosure of transactions between related parties [line items]</t>
        </is>
      </c>
    </row>
    <row r="37">
      <c r="A37" s="4" t="inlineStr">
        <is>
          <t>Current advances from related parties</t>
        </is>
      </c>
      <c r="C37" s="6" t="n">
        <v>151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Statements of Cash Flows (Statement of Cash Flows) - CAD ($)</t>
        </is>
      </c>
      <c r="B1" s="2" t="inlineStr">
        <is>
          <t>12 Months Ended</t>
        </is>
      </c>
    </row>
    <row r="2">
      <c r="B2" s="2" t="inlineStr">
        <is>
          <t>Aug. 31, 2020</t>
        </is>
      </c>
      <c r="C2" s="2" t="inlineStr">
        <is>
          <t>Aug. 31, 2019</t>
        </is>
      </c>
      <c r="D2" s="2" t="inlineStr">
        <is>
          <t>Aug. 31, 2020</t>
        </is>
      </c>
      <c r="E2" s="2" t="inlineStr">
        <is>
          <t>Aug. 31, 2019</t>
        </is>
      </c>
    </row>
    <row r="3">
      <c r="A3" s="3" t="inlineStr">
        <is>
          <t>Statements of Cash Flows.</t>
        </is>
      </c>
    </row>
    <row r="4">
      <c r="A4" s="4" t="inlineStr">
        <is>
          <t>Balance carry forward</t>
        </is>
      </c>
      <c r="B4" s="6" t="n">
        <v>1259321</v>
      </c>
      <c r="C4" s="6" t="n">
        <v>37500</v>
      </c>
    </row>
    <row r="5">
      <c r="A5" s="4" t="inlineStr">
        <is>
          <t>Increase in cash and cash equivalents</t>
        </is>
      </c>
      <c r="B5" s="5" t="n">
        <v>1259321</v>
      </c>
      <c r="C5" s="5" t="n">
        <v>37500</v>
      </c>
    </row>
    <row r="6">
      <c r="A6" s="4" t="inlineStr">
        <is>
          <t>Cash and cash equivalents - beginning of year</t>
        </is>
      </c>
      <c r="B6" s="5" t="n">
        <v>37500</v>
      </c>
    </row>
    <row r="7">
      <c r="A7" s="4" t="inlineStr">
        <is>
          <t>Cash and cash equivalents - end of year</t>
        </is>
      </c>
      <c r="B7" s="5" t="n">
        <v>1296821</v>
      </c>
      <c r="C7" s="5" t="n">
        <v>37500</v>
      </c>
    </row>
    <row r="8">
      <c r="A8" s="4" t="inlineStr">
        <is>
          <t>Cash</t>
        </is>
      </c>
      <c r="D8" s="6" t="n">
        <v>1296756</v>
      </c>
    </row>
    <row r="9">
      <c r="A9" s="4" t="inlineStr">
        <is>
          <t>Cash held in trust</t>
        </is>
      </c>
      <c r="D9" s="5" t="n">
        <v>65</v>
      </c>
      <c r="E9" s="6" t="n">
        <v>37500</v>
      </c>
    </row>
    <row r="10">
      <c r="A10" s="4" t="inlineStr">
        <is>
          <t>Total cash and cash equivalents</t>
        </is>
      </c>
      <c r="B10" s="6" t="n">
        <v>1296821</v>
      </c>
      <c r="C10" s="6" t="n">
        <v>37500</v>
      </c>
      <c r="D10" s="6" t="n">
        <v>1296821</v>
      </c>
      <c r="E10" s="6" t="n">
        <v>37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ng-term debt (Details) - CAD ($)</t>
        </is>
      </c>
      <c r="B1" s="2" t="inlineStr">
        <is>
          <t>12 Months Ended</t>
        </is>
      </c>
    </row>
    <row r="2">
      <c r="B2" s="2" t="inlineStr">
        <is>
          <t>Aug. 31, 2020</t>
        </is>
      </c>
      <c r="C2" s="2" t="inlineStr">
        <is>
          <t>Aug. 31, 2019</t>
        </is>
      </c>
    </row>
    <row r="3">
      <c r="A3" s="3" t="inlineStr">
        <is>
          <t>Disclosure of detailed information about borrowings [line items]</t>
        </is>
      </c>
    </row>
    <row r="4">
      <c r="A4" s="4" t="inlineStr">
        <is>
          <t>Long term debt</t>
        </is>
      </c>
      <c r="B4" s="6" t="n">
        <v>411737</v>
      </c>
      <c r="C4" s="6" t="n">
        <v>143490</v>
      </c>
    </row>
    <row r="5">
      <c r="A5" s="4" t="inlineStr">
        <is>
          <t>Current portion of long-term debt</t>
        </is>
      </c>
      <c r="B5" s="5" t="n">
        <v>57249</v>
      </c>
      <c r="C5" s="5" t="n">
        <v>17628</v>
      </c>
    </row>
    <row r="6">
      <c r="A6" s="4" t="inlineStr">
        <is>
          <t>Non-current portion of non-current borrowings</t>
        </is>
      </c>
      <c r="B6" s="6" t="n">
        <v>354488</v>
      </c>
      <c r="C6" s="5" t="n">
        <v>125862</v>
      </c>
    </row>
    <row r="7">
      <c r="A7" s="4" t="inlineStr">
        <is>
          <t>Spread on variable rate</t>
        </is>
      </c>
      <c r="B7" s="4" t="inlineStr">
        <is>
          <t>3.46%</t>
        </is>
      </c>
    </row>
    <row r="8">
      <c r="A8" s="4" t="inlineStr">
        <is>
          <t>Non-current advances from related parties</t>
        </is>
      </c>
      <c r="C8" s="5" t="n">
        <v>452723</v>
      </c>
    </row>
    <row r="9">
      <c r="A9" s="4" t="inlineStr">
        <is>
          <t>First ranking hypothec</t>
        </is>
      </c>
    </row>
    <row r="10">
      <c r="A10" s="3" t="inlineStr">
        <is>
          <t>Disclosure of detailed information about borrowings [line items]</t>
        </is>
      </c>
    </row>
    <row r="11">
      <c r="A11" s="4" t="inlineStr">
        <is>
          <t>Loan guaranteed</t>
        </is>
      </c>
      <c r="B11" s="6" t="n">
        <v>250000</v>
      </c>
    </row>
    <row r="12">
      <c r="A12" s="4" t="inlineStr">
        <is>
          <t>Percentage on assets for loans guaranteed</t>
        </is>
      </c>
      <c r="B12" s="4" t="inlineStr">
        <is>
          <t>20.00%</t>
        </is>
      </c>
    </row>
    <row r="13">
      <c r="A13" s="4" t="inlineStr">
        <is>
          <t>Founder shareholders</t>
        </is>
      </c>
    </row>
    <row r="14">
      <c r="A14" s="3" t="inlineStr">
        <is>
          <t>Disclosure of detailed information about borrowings [line items]</t>
        </is>
      </c>
    </row>
    <row r="15">
      <c r="A15" s="4" t="inlineStr">
        <is>
          <t>Loan guaranteed</t>
        </is>
      </c>
      <c r="B15" s="6" t="n">
        <v>125000</v>
      </c>
    </row>
    <row r="16">
      <c r="A16" s="4" t="inlineStr">
        <is>
          <t>Canada Economic Development for Quebec Regions</t>
        </is>
      </c>
    </row>
    <row r="17">
      <c r="A17" s="3" t="inlineStr">
        <is>
          <t>Disclosure of detailed information about borrowings [line items]</t>
        </is>
      </c>
    </row>
    <row r="18">
      <c r="A18" s="4" t="inlineStr">
        <is>
          <t>Long term debt</t>
        </is>
      </c>
      <c r="B18" s="5" t="n">
        <v>52385</v>
      </c>
      <c r="C18" s="5" t="n">
        <v>58672</v>
      </c>
    </row>
    <row r="19">
      <c r="A19" s="4" t="inlineStr">
        <is>
          <t>Monthly instalments</t>
        </is>
      </c>
      <c r="B19" s="6" t="n">
        <v>1667</v>
      </c>
    </row>
    <row r="20">
      <c r="A20" s="4" t="inlineStr">
        <is>
          <t>Effective interest rate</t>
        </is>
      </c>
      <c r="B20" s="4" t="inlineStr">
        <is>
          <t>8.85%</t>
        </is>
      </c>
    </row>
    <row r="21">
      <c r="A21" s="4" t="inlineStr">
        <is>
          <t>Non-current advances from related parties</t>
        </is>
      </c>
      <c r="B21" s="6" t="n">
        <v>452723</v>
      </c>
    </row>
    <row r="22">
      <c r="A22" s="4" t="inlineStr">
        <is>
          <t>Government assistance loan</t>
        </is>
      </c>
    </row>
    <row r="23">
      <c r="A23" s="3" t="inlineStr">
        <is>
          <t>Disclosure of detailed information about borrowings [line items]</t>
        </is>
      </c>
    </row>
    <row r="24">
      <c r="A24" s="4" t="inlineStr">
        <is>
          <t>Long term debt</t>
        </is>
      </c>
      <c r="B24" s="6" t="n">
        <v>26859</v>
      </c>
    </row>
    <row r="25">
      <c r="A25" s="4" t="inlineStr">
        <is>
          <t>Interest rate</t>
        </is>
      </c>
      <c r="B25" s="4" t="inlineStr">
        <is>
          <t>5.00%</t>
        </is>
      </c>
    </row>
    <row r="26">
      <c r="A26" s="4" t="inlineStr">
        <is>
          <t>Amount of loan forgiven on early repayment</t>
        </is>
      </c>
      <c r="B26" s="6" t="n">
        <v>10000</v>
      </c>
    </row>
    <row r="27">
      <c r="A27" s="4" t="inlineStr">
        <is>
          <t>Term loan one</t>
        </is>
      </c>
    </row>
    <row r="28">
      <c r="A28" s="3" t="inlineStr">
        <is>
          <t>Disclosure of detailed information about borrowings [line items]</t>
        </is>
      </c>
    </row>
    <row r="29">
      <c r="A29" s="4" t="inlineStr">
        <is>
          <t>Long term debt</t>
        </is>
      </c>
      <c r="B29" s="5" t="n">
        <v>82493</v>
      </c>
      <c r="C29" s="6" t="n">
        <v>84818</v>
      </c>
    </row>
    <row r="30">
      <c r="A30" s="4" t="inlineStr">
        <is>
          <t>Monthly instalments</t>
        </is>
      </c>
      <c r="B30" s="6" t="n">
        <v>630</v>
      </c>
    </row>
    <row r="31">
      <c r="A31" s="4" t="inlineStr">
        <is>
          <t>Interest rate</t>
        </is>
      </c>
      <c r="B31" s="4" t="inlineStr">
        <is>
          <t>6.24%</t>
        </is>
      </c>
    </row>
    <row r="32">
      <c r="A32" s="4" t="inlineStr">
        <is>
          <t>Term loan two</t>
        </is>
      </c>
    </row>
    <row r="33">
      <c r="A33" s="3" t="inlineStr">
        <is>
          <t>Disclosure of detailed information about borrowings [line items]</t>
        </is>
      </c>
    </row>
    <row r="34">
      <c r="A34" s="4" t="inlineStr">
        <is>
          <t>Long term debt</t>
        </is>
      </c>
      <c r="B34" s="6" t="n">
        <v>250000</v>
      </c>
    </row>
    <row r="35">
      <c r="A35" s="4" t="inlineStr">
        <is>
          <t>Monthly instalments</t>
        </is>
      </c>
      <c r="B35" s="5" t="n">
        <v>4165</v>
      </c>
    </row>
    <row r="36">
      <c r="A36" s="4" t="inlineStr">
        <is>
          <t>Non-current advances from related parties</t>
        </is>
      </c>
      <c r="B36" s="6" t="n">
        <v>793556</v>
      </c>
    </row>
    <row r="37">
      <c r="A37" s="4" t="inlineStr">
        <is>
          <t>Prime rate</t>
        </is>
      </c>
    </row>
    <row r="38">
      <c r="A38" s="3" t="inlineStr">
        <is>
          <t>Disclosure of detailed information about borrowings [line items]</t>
        </is>
      </c>
    </row>
    <row r="39">
      <c r="A39" s="4" t="inlineStr">
        <is>
          <t>Spread on variable rate</t>
        </is>
      </c>
      <c r="B39" s="4" t="inlineStr">
        <is>
          <t>1.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apital stock - Voting Common Shares (Details) - CAD ($)</t>
        </is>
      </c>
      <c r="B1" s="2" t="inlineStr">
        <is>
          <t>Aug. 31, 2020</t>
        </is>
      </c>
      <c r="C1" s="2" t="inlineStr">
        <is>
          <t>Aug. 31, 2019</t>
        </is>
      </c>
      <c r="D1" s="2" t="inlineStr">
        <is>
          <t>Aug. 31, 2018</t>
        </is>
      </c>
      <c r="E1" s="2" t="inlineStr">
        <is>
          <t>Aug. 31, 2017</t>
        </is>
      </c>
    </row>
    <row r="2">
      <c r="A2" s="3" t="inlineStr">
        <is>
          <t>Disclosure of classes of share capital [line items]</t>
        </is>
      </c>
    </row>
    <row r="3">
      <c r="A3" s="4" t="inlineStr">
        <is>
          <t>Issued capital</t>
        </is>
      </c>
      <c r="B3" s="6" t="n">
        <v>2497813</v>
      </c>
      <c r="C3" s="6" t="n">
        <v>525</v>
      </c>
    </row>
    <row r="4">
      <c r="A4" s="4" t="inlineStr">
        <is>
          <t>Capital stock</t>
        </is>
      </c>
    </row>
    <row r="5">
      <c r="A5" s="3" t="inlineStr">
        <is>
          <t>Disclosure of classes of share capital [line items]</t>
        </is>
      </c>
    </row>
    <row r="6">
      <c r="A6" s="4" t="inlineStr">
        <is>
          <t>Shares outstanding</t>
        </is>
      </c>
      <c r="B6" s="5" t="n">
        <v>4585001</v>
      </c>
      <c r="C6" s="5" t="n">
        <v>3275555</v>
      </c>
      <c r="D6" s="5" t="n">
        <v>3743491</v>
      </c>
      <c r="E6" s="5" t="n">
        <v>37434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6" customWidth="1" min="1" max="1"/>
    <col width="27" customWidth="1" min="2" max="2"/>
    <col width="27" customWidth="1" min="3" max="3"/>
    <col width="27" customWidth="1" min="4" max="4"/>
    <col width="37" customWidth="1" min="5" max="5"/>
    <col width="27" customWidth="1" min="6" max="6"/>
    <col width="27" customWidth="1" min="7" max="7"/>
    <col width="27" customWidth="1" min="8" max="8"/>
    <col width="27" customWidth="1" min="9" max="9"/>
    <col width="21" customWidth="1" min="10" max="10"/>
    <col width="21" customWidth="1" min="11" max="11"/>
    <col width="20" customWidth="1" min="12" max="12"/>
  </cols>
  <sheetData>
    <row r="1">
      <c r="A1" s="1" t="inlineStr">
        <is>
          <t>Capital stock - Additional Information (Details)</t>
        </is>
      </c>
      <c r="B1" s="2" t="inlineStr">
        <is>
          <t>Apr. 10, 2020CAD ($)shares</t>
        </is>
      </c>
      <c r="C1" s="2" t="inlineStr">
        <is>
          <t>Mar. 05, 2020CAD ($)shares</t>
        </is>
      </c>
      <c r="D1" s="2" t="inlineStr">
        <is>
          <t>Mar. 04, 2020CAD ($)shares</t>
        </is>
      </c>
      <c r="E1" s="2" t="inlineStr">
        <is>
          <t>Jan. 20, 2020CAD ($)$ / sharesshares</t>
        </is>
      </c>
      <c r="F1" s="2" t="inlineStr">
        <is>
          <t>Sep. 03, 2019CAD ($)shares</t>
        </is>
      </c>
      <c r="G1" s="2" t="inlineStr">
        <is>
          <t>Aug. 31, 2020CAD ($)shares</t>
        </is>
      </c>
      <c r="H1" s="2" t="inlineStr">
        <is>
          <t>Jul. 31, 2020CAD ($)shares</t>
        </is>
      </c>
      <c r="I1" s="2" t="inlineStr">
        <is>
          <t>Aug. 31, 2020CAD ($)shares</t>
        </is>
      </c>
      <c r="J1" s="2" t="inlineStr">
        <is>
          <t>Aug. 31, 2019CAD ($)</t>
        </is>
      </c>
      <c r="K1" s="2" t="inlineStr">
        <is>
          <t>Aug. 31, 2018CAD ($)</t>
        </is>
      </c>
      <c r="L1" s="2" t="inlineStr">
        <is>
          <t>Sep. 03, 2020shares</t>
        </is>
      </c>
    </row>
    <row r="2">
      <c r="A2" s="3" t="inlineStr">
        <is>
          <t>Disclosure of classes of share capital [line items]</t>
        </is>
      </c>
    </row>
    <row r="3">
      <c r="A3" s="4" t="inlineStr">
        <is>
          <t>Total consideration | $</t>
        </is>
      </c>
      <c r="I3" s="6" t="n">
        <v>1982075</v>
      </c>
    </row>
    <row r="4">
      <c r="A4" s="4" t="inlineStr">
        <is>
          <t>Transaction costs | $</t>
        </is>
      </c>
      <c r="I4" s="5" t="n">
        <v>320230</v>
      </c>
    </row>
    <row r="5">
      <c r="A5" s="4" t="inlineStr">
        <is>
          <t>Professional fees | $</t>
        </is>
      </c>
      <c r="I5" s="6" t="n">
        <v>671788</v>
      </c>
      <c r="J5" s="6" t="n">
        <v>111653</v>
      </c>
      <c r="K5" s="6" t="n">
        <v>104294</v>
      </c>
    </row>
    <row r="6">
      <c r="A6" s="4" t="inlineStr">
        <is>
          <t>Board of directors</t>
        </is>
      </c>
    </row>
    <row r="7">
      <c r="A7" s="3" t="inlineStr">
        <is>
          <t>Disclosure of classes of share capital [line items]</t>
        </is>
      </c>
    </row>
    <row r="8">
      <c r="A8" s="4" t="inlineStr">
        <is>
          <t>Shares issued</t>
        </is>
      </c>
      <c r="B8" s="5" t="n">
        <v>540540</v>
      </c>
      <c r="C8" s="5" t="n">
        <v>86486</v>
      </c>
      <c r="D8" s="5" t="n">
        <v>36036</v>
      </c>
      <c r="E8" s="5" t="n">
        <v>76577</v>
      </c>
      <c r="G8" s="5" t="n">
        <v>6757</v>
      </c>
      <c r="H8" s="5" t="n">
        <v>357973</v>
      </c>
      <c r="I8" s="5" t="n">
        <v>6757</v>
      </c>
    </row>
    <row r="9">
      <c r="A9" s="4" t="inlineStr">
        <is>
          <t>Shares issued</t>
        </is>
      </c>
      <c r="I9" s="5" t="n">
        <v>39189</v>
      </c>
    </row>
    <row r="10">
      <c r="A10" s="4" t="inlineStr">
        <is>
          <t>Total consideration | $</t>
        </is>
      </c>
      <c r="B10" s="6" t="n">
        <v>118333</v>
      </c>
      <c r="C10" s="6" t="n">
        <v>320000</v>
      </c>
      <c r="D10" s="6" t="n">
        <v>100000</v>
      </c>
      <c r="E10" s="6" t="n">
        <v>212500</v>
      </c>
      <c r="G10" s="6" t="n">
        <v>25000</v>
      </c>
      <c r="H10" s="6" t="n">
        <v>1324500</v>
      </c>
    </row>
    <row r="11">
      <c r="A11" s="4" t="inlineStr">
        <is>
          <t>Transaction costs | $</t>
        </is>
      </c>
      <c r="B11" s="5" t="n">
        <v>91800</v>
      </c>
      <c r="I11" s="6" t="n">
        <v>145000</v>
      </c>
    </row>
    <row r="12">
      <c r="A12" s="4" t="inlineStr">
        <is>
          <t>Professional fees | $</t>
        </is>
      </c>
      <c r="B12" s="6" t="n">
        <v>26533</v>
      </c>
    </row>
    <row r="13">
      <c r="A13" s="4" t="inlineStr">
        <is>
          <t>Shares issued in exchange for services rendered</t>
        </is>
      </c>
      <c r="B13" s="5" t="n">
        <v>31982</v>
      </c>
    </row>
    <row r="14">
      <c r="A14" s="4" t="inlineStr">
        <is>
          <t>CFO</t>
        </is>
      </c>
    </row>
    <row r="15">
      <c r="A15" s="3" t="inlineStr">
        <is>
          <t>Disclosure of classes of share capital [line items]</t>
        </is>
      </c>
    </row>
    <row r="16">
      <c r="A16" s="4" t="inlineStr">
        <is>
          <t>Shares issued</t>
        </is>
      </c>
      <c r="H16" s="5" t="n">
        <v>205795</v>
      </c>
    </row>
    <row r="17">
      <c r="A17" s="4" t="inlineStr">
        <is>
          <t>Total consideration | $</t>
        </is>
      </c>
      <c r="I17" s="6" t="n">
        <v>500000</v>
      </c>
    </row>
    <row r="18">
      <c r="A18" s="4" t="inlineStr">
        <is>
          <t>Shares issued in exchange for services rendered</t>
        </is>
      </c>
      <c r="G18" s="5" t="n">
        <v>41178</v>
      </c>
      <c r="I18" s="5" t="n">
        <v>41178</v>
      </c>
    </row>
    <row r="19">
      <c r="A19" s="4" t="inlineStr">
        <is>
          <t>Maximum Shares issued in exchange for services rendered</t>
        </is>
      </c>
      <c r="G19" s="5" t="n">
        <v>205795</v>
      </c>
      <c r="I19" s="5" t="n">
        <v>205795</v>
      </c>
    </row>
    <row r="20">
      <c r="A20" s="4" t="inlineStr">
        <is>
          <t>Share-based compensation expense | $</t>
        </is>
      </c>
      <c r="H20" s="6" t="n">
        <v>572110</v>
      </c>
    </row>
    <row r="21">
      <c r="A21" s="4" t="inlineStr">
        <is>
          <t>Class A common stock</t>
        </is>
      </c>
    </row>
    <row r="22">
      <c r="A22" s="3" t="inlineStr">
        <is>
          <t>Disclosure of classes of share capital [line items]</t>
        </is>
      </c>
    </row>
    <row r="23">
      <c r="A23" s="4" t="inlineStr">
        <is>
          <t>Shares issued</t>
        </is>
      </c>
      <c r="F23" s="5" t="n">
        <v>75</v>
      </c>
    </row>
    <row r="24">
      <c r="A24" s="4" t="inlineStr">
        <is>
          <t>Total consideration | $</t>
        </is>
      </c>
      <c r="F24" s="6" t="n">
        <v>75</v>
      </c>
    </row>
    <row r="25">
      <c r="A25" s="4" t="inlineStr">
        <is>
          <t>Exchange of shares</t>
        </is>
      </c>
      <c r="E25" s="5" t="n">
        <v>600</v>
      </c>
    </row>
    <row r="26">
      <c r="A26" s="4" t="inlineStr">
        <is>
          <t>Shares outstanding</t>
        </is>
      </c>
      <c r="E26" s="5" t="n">
        <v>13850916</v>
      </c>
    </row>
    <row r="27">
      <c r="A27" s="4" t="inlineStr">
        <is>
          <t>Ratio of shares exchanged</t>
        </is>
      </c>
      <c r="E27" s="8" t="n">
        <v>23084.86</v>
      </c>
    </row>
    <row r="28">
      <c r="A28" s="4" t="inlineStr">
        <is>
          <t>Pre Consolidation Of Voting Common Shares</t>
        </is>
      </c>
      <c r="L28" s="9" t="n">
        <v>3.7</v>
      </c>
    </row>
    <row r="29">
      <c r="A29" s="4" t="inlineStr">
        <is>
          <t>Post Consolidation Of Voting Common Shares</t>
        </is>
      </c>
      <c r="L29" s="5" t="n">
        <v>1</v>
      </c>
    </row>
    <row r="30">
      <c r="A30" s="4" t="inlineStr">
        <is>
          <t>Class A common stock | Board of directors</t>
        </is>
      </c>
    </row>
    <row r="31">
      <c r="A31" s="3" t="inlineStr">
        <is>
          <t>Disclosure of classes of share capital [line items]</t>
        </is>
      </c>
    </row>
    <row r="32">
      <c r="A32" s="4" t="inlineStr">
        <is>
          <t>Shares issued</t>
        </is>
      </c>
      <c r="E32" s="5" t="n">
        <v>2643</v>
      </c>
    </row>
    <row r="33">
      <c r="A33" s="4" t="inlineStr">
        <is>
          <t>Consideration per share | $ / shares</t>
        </is>
      </c>
      <c r="E33" s="7" t="n">
        <v>0.11</v>
      </c>
    </row>
    <row r="34">
      <c r="A34" s="4" t="inlineStr">
        <is>
          <t>Class A common stock | CFO</t>
        </is>
      </c>
    </row>
    <row r="35">
      <c r="A35" s="3" t="inlineStr">
        <is>
          <t>Disclosure of classes of share capital [line items]</t>
        </is>
      </c>
    </row>
    <row r="36">
      <c r="A36" s="4" t="inlineStr">
        <is>
          <t>Total consideration | $</t>
        </is>
      </c>
      <c r="I36" s="6" t="n">
        <v>2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Share-based payments - Assumptions used to determine the fair value of option grants (Details)</t>
        </is>
      </c>
      <c r="B1" s="2" t="inlineStr">
        <is>
          <t>May 27, 2020$ / shares</t>
        </is>
      </c>
    </row>
    <row r="2">
      <c r="A2" s="4" t="inlineStr">
        <is>
          <t>Scenario 1</t>
        </is>
      </c>
    </row>
    <row r="3">
      <c r="A3" s="3" t="inlineStr">
        <is>
          <t>Disclosure of terms and conditions of share-based payment arrangement [line items]</t>
        </is>
      </c>
    </row>
    <row r="4">
      <c r="A4" s="4" t="inlineStr">
        <is>
          <t>Exercise price</t>
        </is>
      </c>
      <c r="B4" s="7" t="n">
        <v>3.7</v>
      </c>
    </row>
    <row r="5">
      <c r="A5" s="4" t="inlineStr">
        <is>
          <t>Market Price</t>
        </is>
      </c>
      <c r="B5" s="7" t="n">
        <v>3.7</v>
      </c>
    </row>
    <row r="6">
      <c r="A6" s="4" t="inlineStr">
        <is>
          <t>Expected volatility</t>
        </is>
      </c>
      <c r="B6" s="4" t="inlineStr">
        <is>
          <t>84.00%</t>
        </is>
      </c>
    </row>
    <row r="7">
      <c r="A7" s="4" t="inlineStr">
        <is>
          <t>Risk-free interest rate</t>
        </is>
      </c>
      <c r="B7" s="4" t="inlineStr">
        <is>
          <t>4.00%</t>
        </is>
      </c>
    </row>
    <row r="8">
      <c r="A8" s="4" t="inlineStr">
        <is>
          <t>Expected life</t>
        </is>
      </c>
      <c r="B8" s="5" t="n">
        <v>5</v>
      </c>
    </row>
    <row r="9">
      <c r="A9" s="4" t="inlineStr">
        <is>
          <t>Scenario 2</t>
        </is>
      </c>
    </row>
    <row r="10">
      <c r="A10" s="3" t="inlineStr">
        <is>
          <t>Disclosure of terms and conditions of share-based payment arrangement [line items]</t>
        </is>
      </c>
    </row>
    <row r="11">
      <c r="A11" s="4" t="inlineStr">
        <is>
          <t>Exercise price</t>
        </is>
      </c>
      <c r="B11" s="7" t="n">
        <v>2.78</v>
      </c>
    </row>
    <row r="12">
      <c r="A12" s="4" t="inlineStr">
        <is>
          <t>Market Price</t>
        </is>
      </c>
      <c r="B12" s="7" t="n">
        <v>3.7</v>
      </c>
    </row>
    <row r="13">
      <c r="A13" s="4" t="inlineStr">
        <is>
          <t>Expected volatility</t>
        </is>
      </c>
      <c r="B13" s="4" t="inlineStr">
        <is>
          <t>84.00%</t>
        </is>
      </c>
    </row>
    <row r="14">
      <c r="A14" s="4" t="inlineStr">
        <is>
          <t>Risk-free interest rate</t>
        </is>
      </c>
      <c r="B14" s="4" t="inlineStr">
        <is>
          <t>4.00%</t>
        </is>
      </c>
    </row>
    <row r="15">
      <c r="A15" s="4" t="inlineStr">
        <is>
          <t>Expected life</t>
        </is>
      </c>
      <c r="B15"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1" customWidth="1" min="2" max="2"/>
  </cols>
  <sheetData>
    <row r="1">
      <c r="A1" s="1" t="inlineStr">
        <is>
          <t>Share-based payments - Option grants (Details)</t>
        </is>
      </c>
      <c r="B1" s="2" t="inlineStr">
        <is>
          <t>12 Months Ended</t>
        </is>
      </c>
    </row>
    <row r="2">
      <c r="B2" s="2" t="inlineStr">
        <is>
          <t>Aug. 31, 2020USD ($)$ / shares</t>
        </is>
      </c>
    </row>
    <row r="3">
      <c r="A3" s="3" t="inlineStr">
        <is>
          <t>Share-based payments</t>
        </is>
      </c>
    </row>
    <row r="4">
      <c r="A4" s="4" t="inlineStr">
        <is>
          <t>Number of options, Beginning balance | $</t>
        </is>
      </c>
      <c r="B4" s="4" t="inlineStr">
        <is>
          <t xml:space="preserve"> </t>
        </is>
      </c>
    </row>
    <row r="5">
      <c r="A5" s="4" t="inlineStr">
        <is>
          <t>Number options, Granted | $</t>
        </is>
      </c>
      <c r="B5" s="5" t="n">
        <v>516216</v>
      </c>
    </row>
    <row r="6">
      <c r="A6" s="4" t="inlineStr">
        <is>
          <t>Number of options, Ending Balance | $</t>
        </is>
      </c>
      <c r="B6" s="5" t="n">
        <v>516216</v>
      </c>
    </row>
    <row r="7">
      <c r="A7" s="4" t="inlineStr">
        <is>
          <t>Weighted average exercise, Beginning balance | $ / shares</t>
        </is>
      </c>
      <c r="B7" s="4" t="inlineStr">
        <is>
          <t xml:space="preserve"> </t>
        </is>
      </c>
    </row>
    <row r="8">
      <c r="A8" s="4" t="inlineStr">
        <is>
          <t>Weighted average exercise, Granted | $ / shares</t>
        </is>
      </c>
      <c r="B8" s="8" t="n">
        <v>3.41</v>
      </c>
    </row>
    <row r="9">
      <c r="A9" s="4" t="inlineStr">
        <is>
          <t>Weighted average exercise, Ending balance | $ / shares</t>
        </is>
      </c>
      <c r="B9" s="7" t="n">
        <v>3.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hare-based payments (Details)</t>
        </is>
      </c>
      <c r="B1" s="2" t="inlineStr">
        <is>
          <t>May 27, 2020USD ($)$ / shares</t>
        </is>
      </c>
      <c r="C1" s="2" t="inlineStr">
        <is>
          <t>Aug. 31, 2020USD ($)</t>
        </is>
      </c>
      <c r="D1" s="2" t="inlineStr">
        <is>
          <t>Aug. 31, 2019USD ($)</t>
        </is>
      </c>
    </row>
    <row r="2">
      <c r="A2" s="3" t="inlineStr">
        <is>
          <t>Disclosure of number and weighted average remaining contractual life of outstanding share options [line items]</t>
        </is>
      </c>
    </row>
    <row r="3">
      <c r="A3" s="4" t="inlineStr">
        <is>
          <t>Number of options outstanding</t>
        </is>
      </c>
      <c r="C3" s="5" t="n">
        <v>516216</v>
      </c>
      <c r="D3" s="4" t="inlineStr">
        <is>
          <t xml:space="preserve"> </t>
        </is>
      </c>
    </row>
    <row r="4">
      <c r="A4" s="4" t="inlineStr">
        <is>
          <t>Exercise Price 2.78</t>
        </is>
      </c>
    </row>
    <row r="5">
      <c r="A5" s="3" t="inlineStr">
        <is>
          <t>Disclosure of number and weighted average remaining contractual life of outstanding share options [line items]</t>
        </is>
      </c>
    </row>
    <row r="6">
      <c r="A6" s="4" t="inlineStr">
        <is>
          <t>Number of options outstanding</t>
        </is>
      </c>
      <c r="B6" s="5" t="n">
        <v>162162</v>
      </c>
    </row>
    <row r="7">
      <c r="A7" s="4" t="inlineStr">
        <is>
          <t>Weighted average grant date fair value | $ / shares</t>
        </is>
      </c>
      <c r="B7" s="7" t="n">
        <v>2.59</v>
      </c>
    </row>
    <row r="8">
      <c r="A8" s="4" t="inlineStr">
        <is>
          <t>Weighted average remaining contractual life (years)</t>
        </is>
      </c>
      <c r="B8" s="4" t="inlineStr">
        <is>
          <t>4 years 9 months</t>
        </is>
      </c>
    </row>
    <row r="9">
      <c r="A9" s="4" t="inlineStr">
        <is>
          <t>Exercisable options</t>
        </is>
      </c>
      <c r="B9" s="5" t="n">
        <v>81081</v>
      </c>
    </row>
    <row r="10">
      <c r="A10" s="4" t="inlineStr">
        <is>
          <t>Exercisable options, Weighted average remaining contractual life (years)</t>
        </is>
      </c>
      <c r="B10" s="4" t="inlineStr">
        <is>
          <t>4 years 9 months</t>
        </is>
      </c>
    </row>
    <row r="11">
      <c r="A11" s="4" t="inlineStr">
        <is>
          <t>Exercise Price 3.70</t>
        </is>
      </c>
    </row>
    <row r="12">
      <c r="A12" s="3" t="inlineStr">
        <is>
          <t>Disclosure of number and weighted average remaining contractual life of outstanding share options [line items]</t>
        </is>
      </c>
    </row>
    <row r="13">
      <c r="A13" s="4" t="inlineStr">
        <is>
          <t>Number of options outstanding</t>
        </is>
      </c>
      <c r="B13" s="5" t="n">
        <v>354054</v>
      </c>
    </row>
    <row r="14">
      <c r="A14" s="4" t="inlineStr">
        <is>
          <t>Weighted average grant date fair value | $ / shares</t>
        </is>
      </c>
      <c r="B14" s="7" t="n">
        <v>2.42</v>
      </c>
    </row>
    <row r="15">
      <c r="A15" s="4" t="inlineStr">
        <is>
          <t>Weighted average remaining contractual life (years)</t>
        </is>
      </c>
      <c r="B15" s="4" t="inlineStr">
        <is>
          <t>4 years 9 months</t>
        </is>
      </c>
    </row>
    <row r="16">
      <c r="A16" s="4" t="inlineStr">
        <is>
          <t>Exercisable options</t>
        </is>
      </c>
      <c r="B16" s="5" t="n">
        <v>75338</v>
      </c>
    </row>
    <row r="17">
      <c r="A17" s="4" t="inlineStr">
        <is>
          <t>Exercisable options, Weighted average remaining contractual life (years)</t>
        </is>
      </c>
      <c r="B17" s="4" t="inlineStr">
        <is>
          <t>4 years 9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8" customWidth="1" min="3" max="3"/>
    <col width="21" customWidth="1" min="4" max="4"/>
  </cols>
  <sheetData>
    <row r="1">
      <c r="A1" s="1" t="inlineStr">
        <is>
          <t>Share-based payments - Additional information (Details)</t>
        </is>
      </c>
      <c r="B1" s="2" t="inlineStr">
        <is>
          <t>May 27, 2020USD ($)$ / shares</t>
        </is>
      </c>
      <c r="C1" s="2" t="inlineStr">
        <is>
          <t>Aug. 31, 2020CAD ($)USD ($)</t>
        </is>
      </c>
      <c r="D1" s="2" t="inlineStr">
        <is>
          <t>Aug. 31, 2019USD ($)</t>
        </is>
      </c>
    </row>
    <row r="2">
      <c r="A2" s="3" t="inlineStr">
        <is>
          <t>Disclosure of number and weighted average remaining contractual life of outstanding share options [line items]</t>
        </is>
      </c>
    </row>
    <row r="3">
      <c r="A3" s="4" t="inlineStr">
        <is>
          <t>Number of options outstanding</t>
        </is>
      </c>
      <c r="C3" s="5" t="n">
        <v>516216</v>
      </c>
      <c r="D3" s="4" t="inlineStr">
        <is>
          <t xml:space="preserve"> </t>
        </is>
      </c>
    </row>
    <row r="4">
      <c r="A4" s="4" t="inlineStr">
        <is>
          <t>Share-based compensation expense</t>
        </is>
      </c>
      <c r="C4" s="6" t="n">
        <v>739961</v>
      </c>
    </row>
    <row r="5">
      <c r="A5" s="4" t="inlineStr">
        <is>
          <t>Exercise Price 2.78</t>
        </is>
      </c>
    </row>
    <row r="6">
      <c r="A6" s="3" t="inlineStr">
        <is>
          <t>Disclosure of number and weighted average remaining contractual life of outstanding share options [line items]</t>
        </is>
      </c>
    </row>
    <row r="7">
      <c r="A7" s="4" t="inlineStr">
        <is>
          <t>Number of options outstanding</t>
        </is>
      </c>
      <c r="B7" s="5" t="n">
        <v>162162</v>
      </c>
    </row>
    <row r="8">
      <c r="A8" s="4" t="inlineStr">
        <is>
          <t>Exercise price | $ / shares</t>
        </is>
      </c>
      <c r="B8" s="10" t="n">
        <v>2.775</v>
      </c>
    </row>
    <row r="9">
      <c r="A9" s="4" t="inlineStr">
        <is>
          <t>Exercise Price 3.70</t>
        </is>
      </c>
    </row>
    <row r="10">
      <c r="A10" s="3" t="inlineStr">
        <is>
          <t>Disclosure of number and weighted average remaining contractual life of outstanding share options [line items]</t>
        </is>
      </c>
    </row>
    <row r="11">
      <c r="A11" s="4" t="inlineStr">
        <is>
          <t>Number of options outstanding</t>
        </is>
      </c>
      <c r="B11" s="5" t="n">
        <v>354054</v>
      </c>
    </row>
    <row r="12">
      <c r="A12" s="4" t="inlineStr">
        <is>
          <t>Exercise price | $ / shares</t>
        </is>
      </c>
      <c r="B12" s="7" t="n">
        <v>3.7</v>
      </c>
    </row>
    <row r="13">
      <c r="A13" s="4" t="inlineStr">
        <is>
          <t>Bottom of range [member]</t>
        </is>
      </c>
    </row>
    <row r="14">
      <c r="A14" s="3" t="inlineStr">
        <is>
          <t>Disclosure of number and weighted average remaining contractual life of outstanding share options [line items]</t>
        </is>
      </c>
    </row>
    <row r="15">
      <c r="A15" s="4" t="inlineStr">
        <is>
          <t>Expiration period</t>
        </is>
      </c>
      <c r="B15" s="4" t="inlineStr">
        <is>
          <t>5 years</t>
        </is>
      </c>
    </row>
    <row r="16">
      <c r="A16" s="4" t="inlineStr">
        <is>
          <t>Top of range [member]</t>
        </is>
      </c>
    </row>
    <row r="17">
      <c r="A17" s="3" t="inlineStr">
        <is>
          <t>Disclosure of number and weighted average remaining contractual life of outstanding share options [line items]</t>
        </is>
      </c>
    </row>
    <row r="18">
      <c r="A18" s="4" t="inlineStr">
        <is>
          <t>Expiration period</t>
        </is>
      </c>
      <c r="B18"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expense (Details) - CAD ($)</t>
        </is>
      </c>
      <c r="B1" s="2" t="inlineStr">
        <is>
          <t>12 Months Ended</t>
        </is>
      </c>
    </row>
    <row r="2">
      <c r="B2" s="2" t="inlineStr">
        <is>
          <t>Aug. 31, 2020</t>
        </is>
      </c>
      <c r="C2" s="2" t="inlineStr">
        <is>
          <t>Aug. 31, 2019</t>
        </is>
      </c>
      <c r="D2" s="2" t="inlineStr">
        <is>
          <t>Aug. 31, 2018</t>
        </is>
      </c>
    </row>
    <row r="3">
      <c r="A3" s="3" t="inlineStr">
        <is>
          <t>Income taxes</t>
        </is>
      </c>
    </row>
    <row r="4">
      <c r="A4" s="4" t="inlineStr">
        <is>
          <t>Income taxes at the applicable tax rate of 15% (2019 - 15%; 2018 - 17%)</t>
        </is>
      </c>
      <c r="B4" s="6" t="n">
        <v>-338133</v>
      </c>
      <c r="C4" s="6" t="n">
        <v>44618</v>
      </c>
      <c r="D4" s="6" t="n">
        <v>-5800</v>
      </c>
    </row>
    <row r="5">
      <c r="A5" s="4" t="inlineStr">
        <is>
          <t>Permanent differences</t>
        </is>
      </c>
      <c r="B5" s="5" t="n">
        <v>198475</v>
      </c>
      <c r="C5" s="5" t="n">
        <v>-6032</v>
      </c>
      <c r="D5" s="5" t="n">
        <v>70823</v>
      </c>
    </row>
    <row r="6">
      <c r="A6" s="4" t="inlineStr">
        <is>
          <t>Temporary differences</t>
        </is>
      </c>
      <c r="B6" s="5" t="n">
        <v>160967</v>
      </c>
      <c r="C6" s="5" t="n">
        <v>25801</v>
      </c>
      <c r="D6" s="5" t="n">
        <v>86710</v>
      </c>
    </row>
    <row r="7">
      <c r="A7" s="4" t="inlineStr">
        <is>
          <t>Income tax expense</t>
        </is>
      </c>
      <c r="B7" s="5" t="n">
        <v>21309</v>
      </c>
      <c r="C7" s="5" t="n">
        <v>64387</v>
      </c>
      <c r="D7" s="5" t="n">
        <v>151733</v>
      </c>
    </row>
    <row r="8">
      <c r="A8" s="4" t="inlineStr">
        <is>
          <t>Income taxes at the applicable tax rate (as a percent)</t>
        </is>
      </c>
      <c r="B8" s="6" t="n">
        <v>15</v>
      </c>
      <c r="C8" s="6" t="n">
        <v>15</v>
      </c>
      <c r="D8" s="6" t="n">
        <v>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Details) - CAD ($)</t>
        </is>
      </c>
      <c r="B1" s="2" t="inlineStr">
        <is>
          <t>12 Months Ended</t>
        </is>
      </c>
    </row>
    <row r="2">
      <c r="B2" s="2" t="inlineStr">
        <is>
          <t>Aug. 31, 2020</t>
        </is>
      </c>
      <c r="C2" s="2" t="inlineStr">
        <is>
          <t>Aug. 31, 2019</t>
        </is>
      </c>
    </row>
    <row r="3">
      <c r="A3" s="3" t="inlineStr">
        <is>
          <t>Disclosure of temporary difference, unused tax losses and unused tax credits [line items]</t>
        </is>
      </c>
    </row>
    <row r="4">
      <c r="A4" s="4" t="inlineStr">
        <is>
          <t>Beginning Balance</t>
        </is>
      </c>
      <c r="B4" s="6" t="n">
        <v>-4906</v>
      </c>
      <c r="C4" s="6" t="n">
        <v>20895</v>
      </c>
    </row>
    <row r="5">
      <c r="A5" s="4" t="inlineStr">
        <is>
          <t>Recognized in profit and loss</t>
        </is>
      </c>
      <c r="B5" s="5" t="n">
        <v>-21310</v>
      </c>
      <c r="C5" s="5" t="n">
        <v>-25801</v>
      </c>
    </row>
    <row r="6">
      <c r="A6" s="4" t="inlineStr">
        <is>
          <t>Ending Balance</t>
        </is>
      </c>
      <c r="B6" s="5" t="n">
        <v>-26216</v>
      </c>
      <c r="C6" s="5" t="n">
        <v>-4906</v>
      </c>
    </row>
    <row r="7">
      <c r="A7" s="4" t="inlineStr">
        <is>
          <t>Property and equipment</t>
        </is>
      </c>
    </row>
    <row r="8">
      <c r="A8" s="3" t="inlineStr">
        <is>
          <t>Disclosure of temporary difference, unused tax losses and unused tax credits [line items]</t>
        </is>
      </c>
    </row>
    <row r="9">
      <c r="A9" s="4" t="inlineStr">
        <is>
          <t>Beginning Balance</t>
        </is>
      </c>
      <c r="B9" s="5" t="n">
        <v>-28491</v>
      </c>
      <c r="C9" s="5" t="n">
        <v>-26389</v>
      </c>
    </row>
    <row r="10">
      <c r="A10" s="4" t="inlineStr">
        <is>
          <t>Recognized in profit and loss</t>
        </is>
      </c>
      <c r="B10" s="5" t="n">
        <v>-117662</v>
      </c>
      <c r="C10" s="5" t="n">
        <v>-2102</v>
      </c>
    </row>
    <row r="11">
      <c r="A11" s="4" t="inlineStr">
        <is>
          <t>Ending Balance</t>
        </is>
      </c>
      <c r="B11" s="5" t="n">
        <v>-146153</v>
      </c>
      <c r="C11" s="5" t="n">
        <v>-28491</v>
      </c>
    </row>
    <row r="12">
      <c r="A12" s="4" t="inlineStr">
        <is>
          <t>Losses carried forward</t>
        </is>
      </c>
    </row>
    <row r="13">
      <c r="A13" s="3" t="inlineStr">
        <is>
          <t>Disclosure of temporary difference, unused tax losses and unused tax credits [line items]</t>
        </is>
      </c>
    </row>
    <row r="14">
      <c r="A14" s="4" t="inlineStr">
        <is>
          <t>Recognized in profit and loss</t>
        </is>
      </c>
      <c r="B14" s="5" t="n">
        <v>74760</v>
      </c>
    </row>
    <row r="15">
      <c r="A15" s="4" t="inlineStr">
        <is>
          <t>Ending Balance</t>
        </is>
      </c>
      <c r="B15" s="5" t="n">
        <v>74760</v>
      </c>
    </row>
    <row r="16">
      <c r="A16" s="4" t="inlineStr">
        <is>
          <t>Financing fees</t>
        </is>
      </c>
    </row>
    <row r="17">
      <c r="A17" s="3" t="inlineStr">
        <is>
          <t>Disclosure of temporary difference, unused tax losses and unused tax credits [line items]</t>
        </is>
      </c>
    </row>
    <row r="18">
      <c r="A18" s="4" t="inlineStr">
        <is>
          <t>Recognized in profit and loss</t>
        </is>
      </c>
      <c r="B18" s="5" t="n">
        <v>-51784</v>
      </c>
    </row>
    <row r="19">
      <c r="A19" s="4" t="inlineStr">
        <is>
          <t>Ending Balance</t>
        </is>
      </c>
      <c r="B19" s="5" t="n">
        <v>-51784</v>
      </c>
    </row>
    <row r="20">
      <c r="A20" s="4" t="inlineStr">
        <is>
          <t>Research and development</t>
        </is>
      </c>
    </row>
    <row r="21">
      <c r="A21" s="3" t="inlineStr">
        <is>
          <t>Disclosure of temporary difference, unused tax losses and unused tax credits [line items]</t>
        </is>
      </c>
    </row>
    <row r="22">
      <c r="A22" s="4" t="inlineStr">
        <is>
          <t>Beginning Balance</t>
        </is>
      </c>
      <c r="B22" s="5" t="n">
        <v>23585</v>
      </c>
      <c r="C22" s="5" t="n">
        <v>47284</v>
      </c>
    </row>
    <row r="23">
      <c r="A23" s="4" t="inlineStr">
        <is>
          <t>Recognized in profit and loss</t>
        </is>
      </c>
      <c r="B23" s="5" t="n">
        <v>73376</v>
      </c>
      <c r="C23" s="5" t="n">
        <v>-23699</v>
      </c>
    </row>
    <row r="24">
      <c r="A24" s="4" t="inlineStr">
        <is>
          <t>Ending Balance</t>
        </is>
      </c>
      <c r="B24" s="6" t="n">
        <v>96961</v>
      </c>
      <c r="C24" s="6" t="n">
        <v>235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directors and key management of the Company (Details) - CAD ($)</t>
        </is>
      </c>
      <c r="B1" s="2" t="inlineStr">
        <is>
          <t>12 Months Ended</t>
        </is>
      </c>
    </row>
    <row r="2">
      <c r="B2" s="2" t="inlineStr">
        <is>
          <t>Aug. 31, 2020</t>
        </is>
      </c>
      <c r="C2" s="2" t="inlineStr">
        <is>
          <t>Aug. 31, 2019</t>
        </is>
      </c>
      <c r="D2" s="2" t="inlineStr">
        <is>
          <t>Aug. 31, 2018</t>
        </is>
      </c>
    </row>
    <row r="3">
      <c r="A3" s="3" t="inlineStr">
        <is>
          <t>Remuneration of directors and key management of the Company</t>
        </is>
      </c>
    </row>
    <row r="4">
      <c r="A4" s="4" t="inlineStr">
        <is>
          <t>Wages</t>
        </is>
      </c>
      <c r="B4" s="6" t="n">
        <v>308868</v>
      </c>
      <c r="C4" s="6" t="n">
        <v>207751</v>
      </c>
      <c r="D4" s="6" t="n">
        <v>179949</v>
      </c>
    </row>
    <row r="5">
      <c r="A5" s="4" t="inlineStr">
        <is>
          <t>Share-based payments - capital stock</t>
        </is>
      </c>
      <c r="B5" s="5" t="n">
        <v>572110</v>
      </c>
    </row>
    <row r="6">
      <c r="A6" s="4" t="inlineStr">
        <is>
          <t>Share-based payments - stock options</t>
        </is>
      </c>
      <c r="B6" s="5" t="n">
        <v>259410</v>
      </c>
    </row>
    <row r="7">
      <c r="A7" s="4" t="inlineStr">
        <is>
          <t>Remuneration of directors and key management</t>
        </is>
      </c>
      <c r="B7" s="6" t="n">
        <v>1140388</v>
      </c>
      <c r="C7" s="6" t="n">
        <v>207751</v>
      </c>
      <c r="D7" s="6" t="n">
        <v>1799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rporation and nature of business</t>
        </is>
      </c>
      <c r="B1" s="2" t="inlineStr">
        <is>
          <t>12 Months Ended</t>
        </is>
      </c>
    </row>
    <row r="2">
      <c r="B2" s="2" t="inlineStr">
        <is>
          <t>Aug. 31, 2020</t>
        </is>
      </c>
    </row>
    <row r="3">
      <c r="A3" s="3" t="inlineStr">
        <is>
          <t>Incorporation and nature of business</t>
        </is>
      </c>
    </row>
    <row r="4">
      <c r="A4" s="4" t="inlineStr">
        <is>
          <t>Incorporation and nature of business</t>
        </is>
      </c>
      <c r="B4" s="4" t="inlineStr">
        <is>
          <t>1.
Vision Marine Technologies Inc. (the “Company”) was incorporated on August 29, 2012 as Riopel Marine Inc. The Company changed its name to Vision Marine Technologies Inc. on April 7, 2020. The principal business of the Company is to manufacture and sell electric boats.
The head office and registered office of the Company is located at 730 Curé-Boivin boulevard, Boisbriand, Quebec, J7G 2A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CAD ($)</t>
        </is>
      </c>
      <c r="B1" s="2" t="inlineStr">
        <is>
          <t>12 Months Ended</t>
        </is>
      </c>
    </row>
    <row r="2">
      <c r="B2" s="2" t="inlineStr">
        <is>
          <t>Aug. 31, 2020</t>
        </is>
      </c>
      <c r="C2" s="2" t="inlineStr">
        <is>
          <t>Aug. 31, 2019</t>
        </is>
      </c>
      <c r="D2" s="2" t="inlineStr">
        <is>
          <t>Aug. 31, 2018</t>
        </is>
      </c>
    </row>
    <row r="3">
      <c r="A3" s="3" t="inlineStr">
        <is>
          <t>Disclosure of disaggregation of revenue from contracts with customers [line items]</t>
        </is>
      </c>
    </row>
    <row r="4">
      <c r="A4" s="4" t="inlineStr">
        <is>
          <t>Revenue</t>
        </is>
      </c>
      <c r="B4" s="6" t="n">
        <v>2417173</v>
      </c>
      <c r="C4" s="6" t="n">
        <v>2869377</v>
      </c>
      <c r="D4" s="6" t="n">
        <v>1271566</v>
      </c>
    </row>
    <row r="5">
      <c r="A5" s="4" t="inlineStr">
        <is>
          <t>Sales of boats</t>
        </is>
      </c>
    </row>
    <row r="6">
      <c r="A6" s="3" t="inlineStr">
        <is>
          <t>Disclosure of disaggregation of revenue from contracts with customers [line items]</t>
        </is>
      </c>
    </row>
    <row r="7">
      <c r="A7" s="4" t="inlineStr">
        <is>
          <t>Revenue</t>
        </is>
      </c>
      <c r="B7" s="5" t="n">
        <v>2249107</v>
      </c>
      <c r="C7" s="5" t="n">
        <v>2664001</v>
      </c>
      <c r="D7" s="5" t="n">
        <v>1036379</v>
      </c>
    </row>
    <row r="8">
      <c r="A8" s="4" t="inlineStr">
        <is>
          <t>Sales of parts and boat maintenance</t>
        </is>
      </c>
    </row>
    <row r="9">
      <c r="A9" s="3" t="inlineStr">
        <is>
          <t>Disclosure of disaggregation of revenue from contracts with customers [line items]</t>
        </is>
      </c>
    </row>
    <row r="10">
      <c r="A10" s="4" t="inlineStr">
        <is>
          <t>Revenue</t>
        </is>
      </c>
      <c r="B10" s="5" t="n">
        <v>167263</v>
      </c>
      <c r="C10" s="5" t="n">
        <v>171217</v>
      </c>
      <c r="D10" s="5" t="n">
        <v>222945</v>
      </c>
    </row>
    <row r="11">
      <c r="A11" s="4" t="inlineStr">
        <is>
          <t>Commission</t>
        </is>
      </c>
    </row>
    <row r="12">
      <c r="A12" s="3" t="inlineStr">
        <is>
          <t>Disclosure of disaggregation of revenue from contracts with customers [line items]</t>
        </is>
      </c>
    </row>
    <row r="13">
      <c r="A13" s="4" t="inlineStr">
        <is>
          <t>Revenue</t>
        </is>
      </c>
      <c r="D13" s="5" t="n">
        <v>6052</v>
      </c>
    </row>
    <row r="14">
      <c r="A14" s="4" t="inlineStr">
        <is>
          <t>Other</t>
        </is>
      </c>
    </row>
    <row r="15">
      <c r="A15" s="3" t="inlineStr">
        <is>
          <t>Disclosure of disaggregation of revenue from contracts with customers [line items]</t>
        </is>
      </c>
    </row>
    <row r="16">
      <c r="A16" s="4" t="inlineStr">
        <is>
          <t>Revenue</t>
        </is>
      </c>
      <c r="B16" s="6" t="n">
        <v>803</v>
      </c>
      <c r="C16" s="6" t="n">
        <v>34159</v>
      </c>
      <c r="D16" s="6" t="n">
        <v>61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Maturity analysis of liquidity risk (Details) - CAD ($)</t>
        </is>
      </c>
      <c r="B1" s="2" t="inlineStr">
        <is>
          <t>Aug. 31, 2020</t>
        </is>
      </c>
      <c r="C1" s="2" t="inlineStr">
        <is>
          <t>Aug. 31, 2019</t>
        </is>
      </c>
    </row>
    <row r="2">
      <c r="A2" s="3" t="inlineStr">
        <is>
          <t>Disclosure of detailed information about financial instruments [line items]</t>
        </is>
      </c>
    </row>
    <row r="3">
      <c r="A3" s="4" t="inlineStr">
        <is>
          <t>Contractual cash flows</t>
        </is>
      </c>
      <c r="B3" s="6" t="n">
        <v>1221574</v>
      </c>
      <c r="C3" s="6" t="n">
        <v>1846990</v>
      </c>
    </row>
    <row r="4">
      <c r="A4" s="4" t="inlineStr">
        <is>
          <t>Less than one year</t>
        </is>
      </c>
    </row>
    <row r="5">
      <c r="A5" s="3" t="inlineStr">
        <is>
          <t>Disclosure of detailed information about financial instruments [line items]</t>
        </is>
      </c>
    </row>
    <row r="6">
      <c r="A6" s="4" t="inlineStr">
        <is>
          <t>Contractual cash flows</t>
        </is>
      </c>
      <c r="B6" s="5" t="n">
        <v>867086</v>
      </c>
      <c r="C6" s="5" t="n">
        <v>677744</v>
      </c>
    </row>
    <row r="7">
      <c r="A7" s="4" t="inlineStr">
        <is>
          <t>One year to five years</t>
        </is>
      </c>
    </row>
    <row r="8">
      <c r="A8" s="3" t="inlineStr">
        <is>
          <t>Disclosure of detailed information about financial instruments [line items]</t>
        </is>
      </c>
    </row>
    <row r="9">
      <c r="A9" s="4" t="inlineStr">
        <is>
          <t>Contractual cash flows</t>
        </is>
      </c>
      <c r="B9" s="5" t="n">
        <v>281704</v>
      </c>
      <c r="C9" s="5" t="n">
        <v>1097642</v>
      </c>
    </row>
    <row r="10">
      <c r="A10" s="4" t="inlineStr">
        <is>
          <t>Greater than 5 years</t>
        </is>
      </c>
    </row>
    <row r="11">
      <c r="A11" s="3" t="inlineStr">
        <is>
          <t>Disclosure of detailed information about financial instruments [line items]</t>
        </is>
      </c>
    </row>
    <row r="12">
      <c r="A12" s="4" t="inlineStr">
        <is>
          <t>Contractual cash flows</t>
        </is>
      </c>
      <c r="B12" s="5" t="n">
        <v>72784</v>
      </c>
      <c r="C12" s="5" t="n">
        <v>71604</v>
      </c>
    </row>
    <row r="13">
      <c r="A13" s="4" t="inlineStr">
        <is>
          <t>Bank indebtedness</t>
        </is>
      </c>
    </row>
    <row r="14">
      <c r="A14" s="3" t="inlineStr">
        <is>
          <t>Disclosure of detailed information about financial instruments [line items]</t>
        </is>
      </c>
    </row>
    <row r="15">
      <c r="A15" s="4" t="inlineStr">
        <is>
          <t>Contractual cash flows</t>
        </is>
      </c>
      <c r="B15" s="5" t="n">
        <v>170000</v>
      </c>
      <c r="C15" s="5" t="n">
        <v>283813</v>
      </c>
    </row>
    <row r="16">
      <c r="A16" s="4" t="inlineStr">
        <is>
          <t>Bank indebtedness | Less than one year</t>
        </is>
      </c>
    </row>
    <row r="17">
      <c r="A17" s="3" t="inlineStr">
        <is>
          <t>Disclosure of detailed information about financial instruments [line items]</t>
        </is>
      </c>
    </row>
    <row r="18">
      <c r="A18" s="4" t="inlineStr">
        <is>
          <t>Contractual cash flows</t>
        </is>
      </c>
      <c r="B18" s="5" t="n">
        <v>170000</v>
      </c>
      <c r="C18" s="5" t="n">
        <v>283813</v>
      </c>
    </row>
    <row r="19">
      <c r="A19" s="4" t="inlineStr">
        <is>
          <t>Trade and other payables</t>
        </is>
      </c>
    </row>
    <row r="20">
      <c r="A20" s="3" t="inlineStr">
        <is>
          <t>Disclosure of detailed information about financial instruments [line items]</t>
        </is>
      </c>
    </row>
    <row r="21">
      <c r="A21" s="4" t="inlineStr">
        <is>
          <t>Contractual cash flows</t>
        </is>
      </c>
      <c r="B21" s="5" t="n">
        <v>639837</v>
      </c>
      <c r="C21" s="5" t="n">
        <v>376303</v>
      </c>
    </row>
    <row r="22">
      <c r="A22" s="4" t="inlineStr">
        <is>
          <t>Trade and other payables | Less than one year</t>
        </is>
      </c>
    </row>
    <row r="23">
      <c r="A23" s="3" t="inlineStr">
        <is>
          <t>Disclosure of detailed information about financial instruments [line items]</t>
        </is>
      </c>
    </row>
    <row r="24">
      <c r="A24" s="4" t="inlineStr">
        <is>
          <t>Contractual cash flows</t>
        </is>
      </c>
      <c r="B24" s="5" t="n">
        <v>639837</v>
      </c>
      <c r="C24" s="5" t="n">
        <v>376303</v>
      </c>
    </row>
    <row r="25">
      <c r="A25" s="4" t="inlineStr">
        <is>
          <t>Advances from related parties</t>
        </is>
      </c>
    </row>
    <row r="26">
      <c r="A26" s="3" t="inlineStr">
        <is>
          <t>Disclosure of detailed information about financial instruments [line items]</t>
        </is>
      </c>
    </row>
    <row r="27">
      <c r="A27" s="4" t="inlineStr">
        <is>
          <t>Contractual cash flows</t>
        </is>
      </c>
      <c r="C27" s="5" t="n">
        <v>1050064</v>
      </c>
    </row>
    <row r="28">
      <c r="A28" s="4" t="inlineStr">
        <is>
          <t>Advances from related parties | One year to five years</t>
        </is>
      </c>
    </row>
    <row r="29">
      <c r="A29" s="3" t="inlineStr">
        <is>
          <t>Disclosure of detailed information about financial instruments [line items]</t>
        </is>
      </c>
    </row>
    <row r="30">
      <c r="A30" s="4" t="inlineStr">
        <is>
          <t>Contractual cash flows</t>
        </is>
      </c>
      <c r="C30" s="5" t="n">
        <v>1050064</v>
      </c>
    </row>
    <row r="31">
      <c r="A31" s="4" t="inlineStr">
        <is>
          <t>Long-term debt</t>
        </is>
      </c>
    </row>
    <row r="32">
      <c r="A32" s="3" t="inlineStr">
        <is>
          <t>Disclosure of detailed information about financial instruments [line items]</t>
        </is>
      </c>
    </row>
    <row r="33">
      <c r="A33" s="4" t="inlineStr">
        <is>
          <t>Contractual cash flows</t>
        </is>
      </c>
      <c r="B33" s="5" t="n">
        <v>411737</v>
      </c>
      <c r="C33" s="5" t="n">
        <v>136810</v>
      </c>
    </row>
    <row r="34">
      <c r="A34" s="4" t="inlineStr">
        <is>
          <t>Long-term debt | Less than one year</t>
        </is>
      </c>
    </row>
    <row r="35">
      <c r="A35" s="3" t="inlineStr">
        <is>
          <t>Disclosure of detailed information about financial instruments [line items]</t>
        </is>
      </c>
    </row>
    <row r="36">
      <c r="A36" s="4" t="inlineStr">
        <is>
          <t>Contractual cash flows</t>
        </is>
      </c>
      <c r="B36" s="5" t="n">
        <v>57249</v>
      </c>
      <c r="C36" s="5" t="n">
        <v>17628</v>
      </c>
    </row>
    <row r="37">
      <c r="A37" s="4" t="inlineStr">
        <is>
          <t>Long-term debt | One year to five years</t>
        </is>
      </c>
    </row>
    <row r="38">
      <c r="A38" s="3" t="inlineStr">
        <is>
          <t>Disclosure of detailed information about financial instruments [line items]</t>
        </is>
      </c>
    </row>
    <row r="39">
      <c r="A39" s="4" t="inlineStr">
        <is>
          <t>Contractual cash flows</t>
        </is>
      </c>
      <c r="B39" s="5" t="n">
        <v>281704</v>
      </c>
      <c r="C39" s="5" t="n">
        <v>47578</v>
      </c>
    </row>
    <row r="40">
      <c r="A40" s="4" t="inlineStr">
        <is>
          <t>Long-term debt | Greater than 5 years</t>
        </is>
      </c>
    </row>
    <row r="41">
      <c r="A41" s="3" t="inlineStr">
        <is>
          <t>Disclosure of detailed information about financial instruments [line items]</t>
        </is>
      </c>
    </row>
    <row r="42">
      <c r="A42" s="4" t="inlineStr">
        <is>
          <t>Contractual cash flows</t>
        </is>
      </c>
      <c r="B42" s="6" t="n">
        <v>72784</v>
      </c>
      <c r="C42" s="6" t="n">
        <v>716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oreign exchange risk (Details) - CAD ($)</t>
        </is>
      </c>
      <c r="B1" s="2" t="inlineStr">
        <is>
          <t>Aug. 31, 2020</t>
        </is>
      </c>
      <c r="C1" s="2" t="inlineStr">
        <is>
          <t>Aug. 31, 2019</t>
        </is>
      </c>
    </row>
    <row r="2">
      <c r="A2" s="4" t="inlineStr">
        <is>
          <t>Trade and other payables</t>
        </is>
      </c>
    </row>
    <row r="3">
      <c r="A3" s="3" t="inlineStr">
        <is>
          <t>Disclosure of detailed information about financial instruments [line items]</t>
        </is>
      </c>
    </row>
    <row r="4">
      <c r="A4" s="4" t="inlineStr">
        <is>
          <t>Carrying amount of financial instruments</t>
        </is>
      </c>
      <c r="B4" s="6" t="n">
        <v>42201</v>
      </c>
      <c r="C4" s="6" t="n">
        <v>64499</v>
      </c>
    </row>
    <row r="5">
      <c r="A5" s="4" t="inlineStr">
        <is>
          <t>Cash</t>
        </is>
      </c>
    </row>
    <row r="6">
      <c r="A6" s="3" t="inlineStr">
        <is>
          <t>Disclosure of detailed information about financial instruments [line items]</t>
        </is>
      </c>
    </row>
    <row r="7">
      <c r="A7" s="4" t="inlineStr">
        <is>
          <t>Carrying amount of financial instruments</t>
        </is>
      </c>
      <c r="B7" s="6" t="n">
        <v>889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1" customWidth="1" min="1" max="1"/>
    <col width="38" customWidth="1" min="2" max="2"/>
    <col width="32" customWidth="1" min="3" max="3"/>
    <col width="31" customWidth="1" min="4" max="4"/>
    <col width="31" customWidth="1" min="5" max="5"/>
    <col width="27" customWidth="1" min="6" max="6"/>
    <col width="31" customWidth="1" min="7" max="7"/>
    <col width="27" customWidth="1" min="8" max="8"/>
    <col width="28" customWidth="1" min="9" max="9"/>
    <col width="21" customWidth="1" min="10" max="10"/>
    <col width="21" customWidth="1" min="11" max="11"/>
    <col width="27" customWidth="1" min="12" max="12"/>
    <col width="30" customWidth="1" min="13" max="13"/>
  </cols>
  <sheetData>
    <row r="1">
      <c r="A1" s="1" t="inlineStr">
        <is>
          <t>Subsequent events (Details)</t>
        </is>
      </c>
      <c r="B1" s="2" t="inlineStr">
        <is>
          <t>Nov. 27, 2020USD ($)Y$ / sharesshares</t>
        </is>
      </c>
      <c r="C1" s="2" t="inlineStr">
        <is>
          <t>Nov. 27, 2020CAD ($)Y$ / shares</t>
        </is>
      </c>
      <c r="D1" s="2" t="inlineStr">
        <is>
          <t>Nov. 24, 2020CAD ($)$ / shares</t>
        </is>
      </c>
      <c r="E1" s="2" t="inlineStr">
        <is>
          <t>Nov. 24, 2020CAD ($)$ / shares</t>
        </is>
      </c>
      <c r="F1" s="2" t="inlineStr">
        <is>
          <t>Sep. 18, 2020CAD ($)shares</t>
        </is>
      </c>
      <c r="G1" s="2" t="inlineStr">
        <is>
          <t>Oct. 31, 2020CAD ($)$ / shares</t>
        </is>
      </c>
      <c r="H1" s="2" t="inlineStr">
        <is>
          <t>Sep. 30, 2020CAD ($)shares</t>
        </is>
      </c>
      <c r="I1" s="2" t="inlineStr">
        <is>
          <t>Aug. 31, 2020CAD ($)USD ($)</t>
        </is>
      </c>
      <c r="J1" s="2" t="inlineStr">
        <is>
          <t>Aug. 31, 2019CAD ($)</t>
        </is>
      </c>
      <c r="K1" s="2" t="inlineStr">
        <is>
          <t>Aug. 31, 2018CAD ($)</t>
        </is>
      </c>
      <c r="L1" s="2" t="inlineStr">
        <is>
          <t>Dec. 22, 2020CAD ($)shares</t>
        </is>
      </c>
      <c r="M1" s="2" t="inlineStr">
        <is>
          <t>Nov. 27, 2020$ / sharesshares</t>
        </is>
      </c>
    </row>
    <row r="2">
      <c r="A2" s="3" t="inlineStr">
        <is>
          <t>Disclosure of non-adjusting events after reporting period [line items]</t>
        </is>
      </c>
    </row>
    <row r="3">
      <c r="A3" s="4" t="inlineStr">
        <is>
          <t>Total consideration</t>
        </is>
      </c>
      <c r="I3" s="6" t="n">
        <v>1982075</v>
      </c>
    </row>
    <row r="4">
      <c r="A4" s="4" t="inlineStr">
        <is>
          <t>Share options granted</t>
        </is>
      </c>
      <c r="I4" s="5" t="n">
        <v>516216</v>
      </c>
    </row>
    <row r="5">
      <c r="A5" s="4" t="inlineStr">
        <is>
          <t>Other professional fee</t>
        </is>
      </c>
      <c r="I5" s="6" t="n">
        <v>671788</v>
      </c>
      <c r="J5" s="6" t="n">
        <v>111653</v>
      </c>
      <c r="K5" s="6" t="n">
        <v>104294</v>
      </c>
    </row>
    <row r="6">
      <c r="A6" s="4" t="inlineStr">
        <is>
          <t>Major ordinary share transactions | Director</t>
        </is>
      </c>
    </row>
    <row r="7">
      <c r="A7" s="3" t="inlineStr">
        <is>
          <t>Disclosure of non-adjusting events after reporting period [line items]</t>
        </is>
      </c>
    </row>
    <row r="8">
      <c r="A8" s="4" t="inlineStr">
        <is>
          <t>Share options granted</t>
        </is>
      </c>
      <c r="D8" s="5" t="n">
        <v>440000</v>
      </c>
      <c r="E8" s="5" t="n">
        <v>440000</v>
      </c>
    </row>
    <row r="9">
      <c r="A9" s="4" t="inlineStr">
        <is>
          <t>Exercise price | (per share)</t>
        </is>
      </c>
      <c r="D9" s="7" t="n">
        <v>12.5</v>
      </c>
      <c r="E9" s="7" t="n">
        <v>16.53</v>
      </c>
    </row>
    <row r="10">
      <c r="A10" s="4" t="inlineStr">
        <is>
          <t>Major ordinary share transactions | Former Employee</t>
        </is>
      </c>
    </row>
    <row r="11">
      <c r="A11" s="3" t="inlineStr">
        <is>
          <t>Disclosure of non-adjusting events after reporting period [line items]</t>
        </is>
      </c>
    </row>
    <row r="12">
      <c r="A12" s="4" t="inlineStr">
        <is>
          <t>Share options granted</t>
        </is>
      </c>
      <c r="G12" s="5" t="n">
        <v>5405</v>
      </c>
    </row>
    <row r="13">
      <c r="A13" s="4" t="inlineStr">
        <is>
          <t>Exercise price | $ / shares</t>
        </is>
      </c>
      <c r="G13" s="7" t="n">
        <v>3.7</v>
      </c>
    </row>
    <row r="14">
      <c r="A14" s="4" t="inlineStr">
        <is>
          <t>Major ordinary share transactions | Employee</t>
        </is>
      </c>
    </row>
    <row r="15">
      <c r="A15" s="3" t="inlineStr">
        <is>
          <t>Disclosure of non-adjusting events after reporting period [line items]</t>
        </is>
      </c>
    </row>
    <row r="16">
      <c r="A16" s="4" t="inlineStr">
        <is>
          <t>Share options granted</t>
        </is>
      </c>
      <c r="G16" s="5" t="n">
        <v>5405</v>
      </c>
    </row>
    <row r="17">
      <c r="A17" s="4" t="inlineStr">
        <is>
          <t>Exercise price | $ / shares</t>
        </is>
      </c>
      <c r="G17" s="7" t="n">
        <v>3.7</v>
      </c>
    </row>
    <row r="18">
      <c r="A18" s="4" t="inlineStr">
        <is>
          <t>Major ordinary share transactions | IPO</t>
        </is>
      </c>
    </row>
    <row r="19">
      <c r="A19" s="3" t="inlineStr">
        <is>
          <t>Disclosure of non-adjusting events after reporting period [line items]</t>
        </is>
      </c>
    </row>
    <row r="20">
      <c r="A20" s="4" t="inlineStr">
        <is>
          <t>Shares issued | shares</t>
        </is>
      </c>
      <c r="B20" s="5" t="n">
        <v>2760000</v>
      </c>
      <c r="M20" s="5" t="n">
        <v>2760000</v>
      </c>
    </row>
    <row r="21">
      <c r="A21" s="4" t="inlineStr">
        <is>
          <t>Total consideration</t>
        </is>
      </c>
      <c r="B21" s="6" t="n">
        <v>27600000</v>
      </c>
      <c r="C21" s="6" t="n">
        <v>36487200</v>
      </c>
    </row>
    <row r="22">
      <c r="A22" s="4" t="inlineStr">
        <is>
          <t>Share price | (per share)</t>
        </is>
      </c>
      <c r="B22" s="6" t="n">
        <v>10</v>
      </c>
      <c r="M22" s="7" t="n">
        <v>13.22</v>
      </c>
    </row>
    <row r="23">
      <c r="A23" s="4" t="inlineStr">
        <is>
          <t>Sale of shares upon a exercise of underwrite option | shares</t>
        </is>
      </c>
      <c r="B23" s="5" t="n">
        <v>360000</v>
      </c>
      <c r="M23" s="5" t="n">
        <v>360000</v>
      </c>
    </row>
    <row r="24">
      <c r="A24" s="4" t="inlineStr">
        <is>
          <t>Cash Commission</t>
        </is>
      </c>
      <c r="B24" s="6" t="n">
        <v>1932000</v>
      </c>
      <c r="C24" s="6" t="n">
        <v>2554104</v>
      </c>
    </row>
    <row r="25">
      <c r="A25" s="4" t="inlineStr">
        <is>
          <t>Share options granted</t>
        </is>
      </c>
      <c r="C25" s="5" t="n">
        <v>151800</v>
      </c>
    </row>
    <row r="26">
      <c r="A26" s="4" t="inlineStr">
        <is>
          <t>options life | Y</t>
        </is>
      </c>
      <c r="B26" s="5" t="n">
        <v>5</v>
      </c>
      <c r="C26" s="5" t="n">
        <v>5</v>
      </c>
    </row>
    <row r="27">
      <c r="A27" s="4" t="inlineStr">
        <is>
          <t>Exercise price | (per share)</t>
        </is>
      </c>
      <c r="B27" s="7" t="n">
        <v>12.5</v>
      </c>
      <c r="C27" s="7" t="n">
        <v>16.53</v>
      </c>
    </row>
    <row r="28">
      <c r="A28" s="4" t="inlineStr">
        <is>
          <t>Other professional fee</t>
        </is>
      </c>
      <c r="B28" s="6" t="n">
        <v>380376</v>
      </c>
      <c r="C28" s="6" t="n">
        <v>502857</v>
      </c>
    </row>
    <row r="29">
      <c r="A29" s="4" t="inlineStr">
        <is>
          <t>Major ordinary share transactions | Board of Directors</t>
        </is>
      </c>
    </row>
    <row r="30">
      <c r="A30" s="3" t="inlineStr">
        <is>
          <t>Disclosure of non-adjusting events after reporting period [line items]</t>
        </is>
      </c>
    </row>
    <row r="31">
      <c r="A31" s="4" t="inlineStr">
        <is>
          <t>Shares issued | shares</t>
        </is>
      </c>
      <c r="F31" s="5" t="n">
        <v>45351</v>
      </c>
      <c r="H31" s="5" t="n">
        <v>547297</v>
      </c>
      <c r="L31" s="5" t="n">
        <v>72689</v>
      </c>
    </row>
    <row r="32">
      <c r="A32" s="4" t="inlineStr">
        <is>
          <t>Total consideration</t>
        </is>
      </c>
      <c r="F32" s="6" t="n">
        <v>167799</v>
      </c>
      <c r="H32" s="6" t="n">
        <v>2025000</v>
      </c>
    </row>
    <row r="33">
      <c r="A33" s="4" t="inlineStr">
        <is>
          <t>Amount of conversion of advances from related parties</t>
        </is>
      </c>
      <c r="L33" s="6" t="n">
        <v>9376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dditional cash flows information (Details)</t>
        </is>
      </c>
      <c r="B1" s="2" t="inlineStr">
        <is>
          <t>12 Months Ended</t>
        </is>
      </c>
    </row>
    <row r="2">
      <c r="B2" s="2" t="inlineStr">
        <is>
          <t>Aug. 31, 2019CAD ($)</t>
        </is>
      </c>
    </row>
    <row r="3">
      <c r="A3" s="4" t="inlineStr">
        <is>
          <t>Computer equipment</t>
        </is>
      </c>
    </row>
    <row r="4">
      <c r="A4" s="3" t="inlineStr">
        <is>
          <t>Disclosure of detailed information about property, plant and equipment [line items]</t>
        </is>
      </c>
    </row>
    <row r="5">
      <c r="A5" s="4" t="inlineStr">
        <is>
          <t>Additions to property and equipment by way of finance lease</t>
        </is>
      </c>
      <c r="B5" s="6" t="n">
        <v>113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Aug. 31, 2020</t>
        </is>
      </c>
    </row>
    <row r="3">
      <c r="A3" s="3" t="inlineStr">
        <is>
          <t>Basis of preparation</t>
        </is>
      </c>
    </row>
    <row r="4">
      <c r="A4" s="4" t="inlineStr">
        <is>
          <t>Basis of preparation</t>
        </is>
      </c>
      <c r="B4" s="4" t="inlineStr">
        <is>
          <t>2.
Compliance with IFRS
These financial statements have been prepared in accordance with International Financial Reporting Standards (“IFRS”), as issued by the International Accounting Standards Board (“IASB”) and interpretations issued by the International Financial Reporting Interpretations Committee (“IFRIC”) in effect on August 31, 2020.
The financial statements were authorized for issued by the Board of Directors on DATE TO UPDATE.
Basis of measurement
These financial statements are stated in Canadian dollars, which is also the Company’s functional currency, and were prepared on the historical cost basis.
Use of estimates and judgments
The preparation of financial statements in conformity with IFRS requires management to make judgments,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ultimately may differ from those estimates. Areas where estimates are significant to the financial statements are disclosed in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5:14:17Z</dcterms:created>
  <dcterms:modified xmlns:dcterms="http://purl.org/dc/terms/" xmlns:xsi="http://www.w3.org/2001/XMLSchema-instance" xsi:type="dcterms:W3CDTF">2021-01-08T15:14:17Z</dcterms:modified>
</cp:coreProperties>
</file>